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RIMECAP Odyssey Funds</t>
        </is>
      </c>
    </row>
    <row r="6">
      <c r="A6" s="4" t="inlineStr">
        <is>
          <t>Entity Central Index Key</t>
        </is>
      </c>
      <c r="B6" s="4" t="inlineStr">
        <is>
          <t>dei_EntityCentralIndexKey</t>
        </is>
      </c>
      <c r="C6" s="4" t="inlineStr">
        <is>
          <t>00012939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5"/>
  <sheetViews>
    <sheetView workbookViewId="0">
      <selection activeCell="A1" sqref="A1"/>
    </sheetView>
  </sheetViews>
  <sheetFormatPr baseColWidth="8" defaultRowHeight="15"/>
  <cols>
    <col width="80" customWidth="1" min="1" max="1"/>
  </cols>
  <sheetData>
    <row r="1">
      <c r="A1" s="2" t="inlineStr">
        <is>
          <t>Feb. 28, 2021</t>
        </is>
      </c>
    </row>
    <row r="2">
      <c r="A2" s="4" t="inlineStr">
        <is>
          <t>PRIMECAP Odyssey Stock Fund</t>
        </is>
      </c>
    </row>
    <row r="3">
      <c r="A3" s="4" t="inlineStr">
        <is>
          <t>PRIMECAP Odyssey Stock Fund</t>
        </is>
      </c>
    </row>
    <row r="4">
      <c r="A4" s="4" t="inlineStr">
        <is>
          <t>Investment Objective</t>
        </is>
      </c>
    </row>
    <row r="5">
      <c r="A5" s="4" t="inlineStr">
        <is>
          <t>The PRIMECAP Odyssey Stock Fund seeks to provide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Maximum sales charge on purchases or reinvested dividends None Redemption or exchange fees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0.55% Other expenses 0.11% Total annual fund operating expenses (1) 0.66%</t>
        </is>
      </c>
    </row>
    <row r="12">
      <c r="A12" s="4" t="inlineStr">
        <is>
          <t>Example</t>
        </is>
      </c>
    </row>
    <row r="13">
      <c r="A13" s="4" t="inlineStr">
        <is>
          <t>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67 $211 $368 $822</t>
        </is>
      </c>
    </row>
    <row r="16">
      <c r="A16" s="4" t="inlineStr">
        <is>
          <t>Portfolio Turnover</t>
        </is>
      </c>
    </row>
    <row r="17">
      <c r="A1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is>
      </c>
    </row>
    <row r="18">
      <c r="A18" s="4" t="inlineStr">
        <is>
          <t>Principal Investment Strategies</t>
        </is>
      </c>
    </row>
    <row r="19">
      <c r="A19" s="4" t="inlineStr">
        <is>
          <t>The Fund invests primarily in the common stocks of U.S. companies. The Fund invests at least 80% of its assets in stocks (the Fund will provide its shareholders with at least 60 days’ prior notice of any change in this non-fundamental investment policy). The Fund may invest in stocks across all market sectors and market capitalizations, though it has historically invested primarily in large- and mid-capitalization companies. Because of the bottom-up selection process of PRIMECAP Management Company (the “Advisor”), the Fund may maintain a significantly overweight or underweight position in a particular sector relative to the S&amp;P 500 ® index, a market capitalization-weighted index of 500 large-capitalization stocks commonly used to represent the U.S. equity market, at any time. The Fund may also invest substantial assets in foreign securities through depository receipts or stocks traded on U.S. or foreign exchanges. The Advisor, through its fundamental research, seeks to identify stocks with attractive growth prospects that are trading at reasonable valuations. The Advisor looks for companies that, in its judgment, will grow faster and/or will be more profitable than their current market valuations suggest and for companies with asset values that are not adequately reflected in their stock prices. The Advisor may sell a stock if its market price appears to have risen above its fundamental value, if other securities appear to be more favorably priced, if the reasons for which the stock was purchased no longer hold true, or for other reasons. The Advisor maintains a long-term focus and attempts to identify stocks that it believes will outperform the S&amp;P 500 ® index over a three- to five-year time frame.</t>
        </is>
      </c>
    </row>
    <row r="20">
      <c r="A20" s="4" t="inlineStr">
        <is>
          <t>Principal Risks</t>
        </is>
      </c>
    </row>
    <row r="21">
      <c r="A21" s="4" t="inlineStr">
        <is>
          <t>You may lose money by investing in the Fund. You should expect the Fund’s share price and total return to fluctuate within a wide range, like the fluctuations of the overall stock market. The Fund’s performance could be hurt by: • Stock market risk. The chance that stock prices overall will decline. Stock markets tend to move in cycles, with periods of rising prices and periods of falling prices. • Manager risk. The chance that, as a result of poor security selection by the Advisor, the Fund may underperform relative to its benchmarks or other funds with similar investment objectives. • Investment style risk. The chance that returns from the mix of small-, mid-, and large-cap stocks in the Fund’s portfolio will trail returns from the overall stock market. Historically, small- and mid-cap stocks have been more volatile in price than the large-cap stocks that dominate the overall stock market, and they often perform quite differently. Additionally, from time to time, growth stocks may be more volatile than the overall stock market. • Sector-focus risk. The chance that investing a significant portion of the Fund’s assets in one sector of the market exposes the Fund to greater market risk and potential monetary losses than if those assets were spread among various sectors. As of October 31, 2020, investments in the health care sector represented 25% of the Fund's net assets. • Asset concentration risk. The chance that, because the Fund tends to invest a high percentage of its assets in its largest holdings, the Fund's performance may be hurt disproportionately by the poor performance of relatively few stocks. • Foreign securities risk. The chance that the value of foreign securities will be adversely affected by the political and economic environments and other overall economic conditions in the countries where the Fund invests. Investing in foreign securities involves: country risk, which is the chance that domestic events - such as political upheaval, financial troubles, or natural disasters - will weaken a country’s securities markets; and currency risk, which is the chance that the value of a foreign investment, measured in U.S. dollars, will decrease because of unfavorable changes in currency exchange rates. • Small- and mid-cap stocks risk. The chance that small- and mid-cap stocks may trade less frequently or in more limited volume than those of larger, more established companies; may fluctuate in value more; and, as a group, may suffer more severe price declines during periods of generally declining stock prices.</t>
        </is>
      </c>
    </row>
    <row r="22">
      <c r="A22" s="4" t="inlineStr">
        <is>
          <t>Fund Performance</t>
        </is>
      </c>
    </row>
    <row r="23">
      <c r="A23" s="4" t="inlineStr">
        <is>
          <t>The following performance information indicates some of the risks of investing in the Fund by showing changes in the Fund’s performance over time. The bar chart below illustrates the Fund’s total return for each of the last 10 calendar years. The table below illustrates the Fund’s average annual return over time compared with a domestic broad-based securities market index. The Fund’s past performance, before and after taxes, is not necessarily an indication of how the Fund will perform in the future. Unlike the Fund’s returns, the index returns do not reflect any deductions for fees, expenses, or taxes. For additional information on the index, please see “Index Description” on page 38 of the statutory prospectus. Updated performance is available on the Fund’s website at www.primecap.com.</t>
        </is>
      </c>
    </row>
    <row r="24">
      <c r="A24" s="4" t="inlineStr">
        <is>
          <t>Calendar Year Total Return</t>
        </is>
      </c>
    </row>
    <row r="26">
      <c r="A26" s="4" t="inlineStr">
        <is>
          <t>During the period shown in the bar chart, the Fund’s highest quarterly return was +17.39% for the quarter ended December 31, 2020, and the lowest quarterly return was -25.66% for the quarter ended March 31, 2020.</t>
        </is>
      </c>
    </row>
    <row r="27">
      <c r="A27" s="4" t="inlineStr">
        <is>
          <t>Average Annual Total Returns as of December 31, 2020</t>
        </is>
      </c>
    </row>
    <row r="28">
      <c r="A28"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may not be relevant to investors who hold their Fund shares through tax-advantaged arrangements, such as 401(k) plans or individual retirement accounts (“IRAs”). The “Return After Taxes on Distributions and Sale of Fund Shares” is higher than other return figures when a capital loss occurs upon the redemption of Fund shares.</t>
        </is>
      </c>
    </row>
    <row r="29">
      <c r="A29" s="4" t="inlineStr">
        <is>
          <t>1 Year 5 Year 10 Year Annualized Since Inception (11/1/2004) PRIMECAP Odyssey Stock Fund Return Before Taxes 9.97% 13.03% 12.90% 10.45% Return After Taxes on Distributions 8.05% 11.90% 12.12% 9.93% Return After Taxes on Distributions and Sale of Fund Shares 7.25% 10.31% 10.69% 8.89% S&amp;P 500 ® (reflects no deduction for fees, expenses, or taxes) 18.40% 15.22% 13.88% 9.96%</t>
        </is>
      </c>
    </row>
    <row r="30">
      <c r="A30" s="4" t="inlineStr">
        <is>
          <t>PRIMECAP Odyssey Growth Fund</t>
        </is>
      </c>
    </row>
    <row r="31">
      <c r="A31" s="4" t="inlineStr">
        <is>
          <t>PRIMECAP Odyssey Growth Fund</t>
        </is>
      </c>
    </row>
    <row r="32">
      <c r="A32" s="4" t="inlineStr">
        <is>
          <t>Investment Objective</t>
        </is>
      </c>
    </row>
    <row r="33">
      <c r="A33" s="4" t="inlineStr">
        <is>
          <t>The PRIMECAP Odyssey Growth Fund seeks to provide long-term capital appreciation.</t>
        </is>
      </c>
    </row>
    <row r="34">
      <c r="A34" s="4" t="inlineStr">
        <is>
          <t>Fees and Expenses of the Fund</t>
        </is>
      </c>
    </row>
    <row r="35">
      <c r="A35"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36">
      <c r="A36" s="4" t="inlineStr">
        <is>
          <t>Shareholder Fees (Fees paid directly from your investment)</t>
        </is>
      </c>
    </row>
    <row r="37">
      <c r="A37" s="4" t="inlineStr">
        <is>
          <t>Shareholder Fees (Fees paid directly from your investment) Maximum sales charge on purchases or reinvested dividends None Redemption or exchange fees None</t>
        </is>
      </c>
    </row>
    <row r="38">
      <c r="A38" s="4" t="inlineStr">
        <is>
          <t>Annual Fund Operating Expenses (Expenses that you pay each year as a percentage of the value of your investment)</t>
        </is>
      </c>
    </row>
    <row r="39">
      <c r="A39" s="4" t="inlineStr">
        <is>
          <t>Annual Fund Operating Expenses (Expenses that you pay each year as a percentage of the value of your investment) Management fees 0.55% Other expenses 0.10% Total annual fund operating expenses 0.65%</t>
        </is>
      </c>
    </row>
    <row r="40">
      <c r="A40" s="4" t="inlineStr">
        <is>
          <t>Example</t>
        </is>
      </c>
    </row>
    <row r="41">
      <c r="A41" s="4" t="inlineStr">
        <is>
          <t>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42">
      <c r="A42" s="4" t="inlineStr">
        <is>
          <t>Although your actual costs may be higher or lower, based on these assumptions your costs would be:</t>
        </is>
      </c>
    </row>
    <row r="43">
      <c r="A43" s="4" t="inlineStr">
        <is>
          <t>1 Year 3 Years 5 Years 10 Years $66 $208 $362 $810</t>
        </is>
      </c>
    </row>
    <row r="44">
      <c r="A44" s="4" t="inlineStr">
        <is>
          <t>Portfolio Turnover</t>
        </is>
      </c>
    </row>
    <row r="45">
      <c r="A4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is>
      </c>
    </row>
    <row r="46">
      <c r="A46" s="4" t="inlineStr">
        <is>
          <t>Principal Investment Strategies</t>
        </is>
      </c>
    </row>
    <row r="47">
      <c r="A47" s="4" t="inlineStr">
        <is>
          <t>The Fund invests primarily in the common stocks of U.S. companies, emphasizing those companies with the potential for above average earnings growth. The Fund may invest in stocks across all market sectors and market capitalizations. Although it has historically invested primarily in large- and mid-capitalization companies, it has also invested a significant portion of its assets in small-capitalization stocks. Because of the bottom-up stock selection process of PRIMECAP Management Company (the “Advisor”), the Fund may maintain a significantly overweight or underweight position in a particular sector relative to the S&amp;P 500 ® index, a market capitalization-weighted index of 500 large-capitalization stocks commonly used to represent the U.S. equity market, at any time. The Fund may also invest substantial assets in foreign securities through depository receipts or stocks traded on U.S. or foreign exchanges. The Advisor, through its fundamental research, seeks to identify stocks that have above average growth aspects or attributes that may contribute to accelerated earnings growth in the foreseeable future. Catalysts for growth may include new products, new markets, new management, restructuring, a structural shift in demand or supply, or other changes in industry dynamics. These stocks typically provide little current income. The Advisor looks for companies that, in its judgment, will grow faster and/or will be more profitable than their current market valuations suggest and for companies with asset values that are not adequately reflected in their stock prices. The Advisor may sell a stock if its market price appears to have risen above its fundamental value, if other securities appear to be more favorably priced, if the reasons for which the stock was purchased no longer hold true, or for other reasons. The Advisor maintains a long-term focus and attempts to identify stocks that it believes will outperform the S&amp;P 500 ® index over a three- to five-year time frame.</t>
        </is>
      </c>
    </row>
    <row r="48">
      <c r="A48" s="4" t="inlineStr">
        <is>
          <t>Principal Risks</t>
        </is>
      </c>
    </row>
    <row r="49">
      <c r="A49" s="4" t="inlineStr">
        <is>
          <t>You may lose money by investing in the Fund. You should expect the Fund’s share price and total return to fluctuate within a wide range, like the fluctuations of the overall stock market. The Fund’s performance could be hurt by: • Stock market risk. The chance that stock prices overall will decline. Stock markets tend to move in cycles, with periods of rising prices and periods of falling prices. • Manager risk. The chance that, as a result of poor security selection by the Advisor, the Fund may underperform relative to its benchmarks or other funds with similar investment objectives. • Investment style risk. The chance that returns from the mix of small-, mid-, and large-cap stocks in the Fund’s portfolio will trail returns from the overall stock market. Historically, small- and mid-cap stocks have been more volatile in price than the large-cap stocks that dominate the overall stock market, and they often perform quite differently. Additionally, from time to time, growth stocks may be more volatile than the overall stock market. • Growth stocks risk. The chance that returns from growth stocks in the Fund’s portfolio will trail returns from the overall stock market. Growth stocks are likely to be more volatile in price than the stock market as a whole. Historically, growth funds have tended to outperform the market as a whole in rising markets and underperform the market as a whole in declining markets. Of course, there is no guarantee that this pattern will continue in the future. • Sector-focus risk. The chance that investing a significant portion of the Fund’s assets in one sector of the market exposes the Fund to greater market risk and potential monetary losses than if those assets were spread among various sectors. As of October 31, 2020, investments in the health care and information technology sectors each represented more than 25% of the Fund's net assets. • Asset concentration risk. The chance that, because the Fund tends to invest a high percentage of its assets in its largest holdings, the Fund's performance may be hurt disproportionately by the poor performance of relatively few stocks. • Foreign securities risk. The chance that the value of foreign securities will be adversely affected by the political and economic environments and other overall economic conditions in the countries where the Fund invests. Investing in foreign securities involves: country risk, which is the chance that domestic events - such as political upheaval, financial troubles, or natural disasters - will weaken a country’s securities markets; and currency risk, which is the chance that the value of a foreign investment, measured in U.S. dollars, will decrease because of unfavorable changes in currency exchange rates. • Small- and mid-cap stocks risk. The chance that small- and mid-cap stocks may trade less frequently or in more limited volume than those of larger, more established companies; may fluctuate in value more; and, as a group, may suffer more severe price declines during periods of generally declining stock prices.</t>
        </is>
      </c>
    </row>
    <row r="50">
      <c r="A50" s="4" t="inlineStr">
        <is>
          <t>Fund Performance</t>
        </is>
      </c>
    </row>
    <row r="51">
      <c r="A51" s="4" t="inlineStr">
        <is>
          <t>The following performance information indicates some of the risks of investing in the Fund by showing changes in the Fund’s performance over time. The bar chart below illustrates the Fund’s total return for each of the last 10 calendar years. The table below illustrates the Fund’s average annual return over time compared with a domestic broad-based securities market index. The Fund’s past performance, before and after taxes, is not necessarily an indication of how the Fund will perform in the future. Unlike the Fund’s returns, the index returns do not reflect any deductions for fees, expenses, or taxes. For additional information on the index, please see “Index Description” on page 38 of the statutory prospectus. Updated performance is available on the Fund’s website at www.primecap.com.</t>
        </is>
      </c>
    </row>
    <row r="52">
      <c r="A52" s="4" t="inlineStr">
        <is>
          <t>Calendar Year Total Return</t>
        </is>
      </c>
    </row>
    <row r="54">
      <c r="A54" s="4" t="inlineStr">
        <is>
          <t>During the period shown in the bar chart, the Fund’s highest quarterly return was +23.61% for the quarter ended June 30, 2020, and the lowest quarterly return was -23.77% for the quarter ended March 31, 2020.</t>
        </is>
      </c>
    </row>
    <row r="55">
      <c r="A55" s="4" t="inlineStr">
        <is>
          <t>Average Annual Total Returns as of December 31, 2020</t>
        </is>
      </c>
    </row>
    <row r="56">
      <c r="A5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may not be relevant to investors who hold their Fund shares through tax-advantaged arrangements, such as 401(k) plans or individual retirement accounts (“IRAs”). The “Return After Taxes on Distributions and Sale of Fund Shares” is higher than other return figures when a capital loss occurs upon the redemption of Fund shares.</t>
        </is>
      </c>
    </row>
    <row r="57">
      <c r="A57" s="4" t="inlineStr">
        <is>
          <t>1 Year 5 Year 10 Year Annualized Since Inception (11/1/2004) PRIMECAP Odyssey Growth Fund Return Before Taxes 16.77% 14.63% 14.30% 11.73% Return After Taxes on Distributions 13.64% 13.35% 13.46% 11.19% Return After Taxes on Distributions and Sale of Fund Shares 12.10% 11.62% 11.93% 10.07% S&amp;P 500 ® (reflects no deductions for fees, expenses, or taxes) 18.40% 15.22% 13.88% 9.96%</t>
        </is>
      </c>
    </row>
    <row r="58">
      <c r="A58" s="4" t="inlineStr">
        <is>
          <t>PRIMECAP Odyssey Aggressive Growth Fund</t>
        </is>
      </c>
    </row>
    <row r="59">
      <c r="A59" s="4" t="inlineStr">
        <is>
          <t>PRIMECAP Odyssey Aggressive Growth Fund</t>
        </is>
      </c>
    </row>
    <row r="60">
      <c r="A60" s="4" t="inlineStr">
        <is>
          <t>Investment Objective</t>
        </is>
      </c>
    </row>
    <row r="61">
      <c r="A61" s="4" t="inlineStr">
        <is>
          <t>The PRIMECAP Odyssey Aggressive Growth Fund seeks to provide long-term capital appreciation.</t>
        </is>
      </c>
    </row>
    <row r="62">
      <c r="A62" s="4" t="inlineStr">
        <is>
          <t>Fees and Expenses of the Fund</t>
        </is>
      </c>
    </row>
    <row r="63">
      <c r="A63"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64">
      <c r="A64" s="4" t="inlineStr">
        <is>
          <t>Shareholder Fees (Fees paid directly from your investment)</t>
        </is>
      </c>
    </row>
    <row r="65">
      <c r="A65" s="4" t="inlineStr">
        <is>
          <t>Shareholder Fees (Fees paid directly from your investment) Maximum sales charge on purchases or reinvested dividends None Redemption or exchange fees None</t>
        </is>
      </c>
    </row>
    <row r="66">
      <c r="A66" s="4" t="inlineStr">
        <is>
          <t>Annual Fund Operating Expenses (Expenses that you pay each year as a percentage of the value of your investment)</t>
        </is>
      </c>
    </row>
    <row r="67">
      <c r="A67" s="4" t="inlineStr">
        <is>
          <t>Annual Fund Operating Expenses (Expenses that you pay each year as a percentage of the value of your investment) Management fees 0.55% Other expenses 0.10% Total annual fund operating expenses (1) 0.65%</t>
        </is>
      </c>
    </row>
    <row r="68">
      <c r="A68" s="4" t="inlineStr">
        <is>
          <t>Example</t>
        </is>
      </c>
    </row>
    <row r="69">
      <c r="A69" s="4" t="inlineStr">
        <is>
          <t>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70">
      <c r="A70" s="4" t="inlineStr">
        <is>
          <t>Although your actual costs may be higher or lower, based on these assumptions your costs would be:</t>
        </is>
      </c>
    </row>
    <row r="71">
      <c r="A71" s="4" t="inlineStr">
        <is>
          <t>1 Year 3 Years 5 Years 10 Years $66 $208 $362 $810</t>
        </is>
      </c>
    </row>
    <row r="72">
      <c r="A72" s="4" t="inlineStr">
        <is>
          <t>Portfolio Turnover</t>
        </is>
      </c>
    </row>
    <row r="73">
      <c r="A7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is>
      </c>
    </row>
    <row r="74">
      <c r="A74" s="4" t="inlineStr">
        <is>
          <t>Principal Investment Strategies</t>
        </is>
      </c>
    </row>
    <row r="75">
      <c r="A75" s="4" t="inlineStr">
        <is>
          <t>The Fund invests primarily in the common stocks of U.S. companies, emphasizing those companies with prospects for rapid earnings growth. The Fund may invest in stocks across all market sectors and market capitalizations and has historically invested significant portions of its assets in mid- and small-capitalization companies. Because of the bottom-up stock selection process of PRIMECAP Management Company (the “Advisor”), the Fund may maintain a significantly overweight or underweight position in a particular sector relative to the S&amp;P 500 ® index, a market capitalization-weighted index of 500 large-capitalization stocks commonly used to represent the U.S. equity market, at any time. The Fund may also invest substantial assets in foreign securities through depository receipts or stocks traded on U.S. or foreign exchanges. The Advisor, through its fundamental research, seeks to identify stocks that are poised for rapid earnings growth. Catalysts for the desired growth may include new products, new markets, new management, restructuring, a structural shift in demand or supply, or other changes in industry dynamics. These stocks typically provide little or no current income. The Advisor looks for companies that, in its judgment, will grow faster and/or will be more profitable than their current market valuations suggest and for companies with asset values that are not adequately reflected in their stock prices. The Advisor may sell a stock if its market price appears to have risen above its fundamental value, if other securities appear to be more favorably priced, if the reasons for which the stock was purchased no longer hold true, or for other reasons. The Advisor maintains a long-term focus and attempts to identify stocks that it believes will outperform the S&amp;P 500 ® index over a three- to five-year time frame.</t>
        </is>
      </c>
    </row>
    <row r="76">
      <c r="A76" s="4" t="inlineStr">
        <is>
          <t>Principal Risks</t>
        </is>
      </c>
    </row>
    <row r="77">
      <c r="A77" s="4" t="inlineStr">
        <is>
          <t>You may lose money by investing in the Fund. You should expect the Fund’s share price and total return to fluctuate within a wide range, like the fluctuations of the overall stock market. The Fund’s performance could be hurt by: • Stock market risk. The chance that stock prices overall will decline. Stock markets tend to move in cycles, with periods of rising prices and periods of falling prices. • Manager risk. The chance that, as a result of poor security selection by the Advisor, the Fund may underperform relative to its benchmarks or other funds with similar investment objectives. • Investment style risk. The chance that returns from the mix of small- and mid-cap stocks in the Fund’s portfolio will trail returns from the overall stock market. Historically, these stocks have been more volatile in price than the large-cap stocks that dominate the overall stock market, and they often perform quite differently. Additionally, from time to time, growth stocks may be more volatile than the overall stock market. • Growth stocks risk. The chance that returns from growth stocks in the Fund’s portfolio will trail returns from the overall stock market. Growth stocks are likely to be more volatile in price than the stock market as a whole. Historically, growth funds have tended to outperform the market as a whole in rising markets and underperform the market as a whole in declining markets. Of course, there is no guarantee that this pattern will continue in the future. • Small- and mid-cap stocks risk . The chance that small- and mid-cap stocks may trade less frequently or in more limited volume than those of larger, more established companies; may fluctuate in value more; and, as a group, may suffer more severe price declines during periods of generally declining stock prices. • Sector-focus risk. The chance that investing a significant portion of the Fund’s assets in one sector of the market exposes the Fund to greater market risk and potential monetary losses than if those assets were spread among various sectors. As of October 31, 2020, investments in the health care and information technology sectors each represented more than 25% of the Fund's net assets. • Asset concentration risk. The chance that, because the Fund tends to invest a high percentage of its assets in its largest holdings, the Fund's performance may be hurt disproportionately by the poor performance of relatively few stocks. • Foreign securities risk. The chance that the value of foreign securities will be adversely affected by the political and economic environments and other overall economic conditions in the countries where the Fund invests. Investing in foreign securities involves: country risk, which is the chance that domestic events - such as political upheaval, financial troubles, or natural disasters - will weaken a country’s securities markets; and currency risk, which is the chance that the value of a foreign investment, measured in U.S. dollars, will decrease because of unfavorable changes in currency exchange rates.</t>
        </is>
      </c>
    </row>
    <row r="78">
      <c r="A78" s="4" t="inlineStr">
        <is>
          <t>Fund Performance</t>
        </is>
      </c>
    </row>
    <row r="79">
      <c r="A79" s="4" t="inlineStr">
        <is>
          <t>The following performance information indicates some of the risks of investing in the Fund by showing changes in the Fund’s performance over time. The bar chart below illustrates the Fund’s total return for each of the last 10 calendar years. The table below illustrates the Fund’s average annual return over time compared with a domestic broad-based securities market index. The Fund’s past performance, before and after taxes, is not necessarily an indication of how the Fund will perform in the future. Unlike the Fund’s returns, the index returns do not reflect any deductions for fees, expenses, or taxes. For additional information on the index, please see “Index Description” on page 38 of the statutory prospectus.  Updated performance is available on the Fund’s website at www.primecap.com.</t>
        </is>
      </c>
    </row>
    <row r="80">
      <c r="A80" s="4" t="inlineStr">
        <is>
          <t>Calendar Year Total Return</t>
        </is>
      </c>
    </row>
    <row r="82">
      <c r="A82" s="4" t="inlineStr">
        <is>
          <t>During the period shown in the bar chart, the Fund’s highest quarterly return was +28.84% for the quarter ended June 30, 2020, and the lowest quarterly return was -22.47% for the quarter ended March 31, 2020.</t>
        </is>
      </c>
    </row>
    <row r="83">
      <c r="A83" s="4" t="inlineStr">
        <is>
          <t>Average Annual Total Returns as of December 31, 2020</t>
        </is>
      </c>
    </row>
    <row r="84">
      <c r="A8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may not be relevant to investors who hold their Fund shares through tax-advantaged arrangements, such as 401(k) plans or individual retirement accounts (“IRAs”).The “Return After Taxes on Distributions and Sale of Fund Shares” is higher than other return figures when a capital loss occurs upon the redemption of Fund shares.</t>
        </is>
      </c>
    </row>
    <row r="85">
      <c r="A85" s="4" t="inlineStr">
        <is>
          <t>1 Year 5 Year 10 Year Annualized Since Inception (11/1/2004) PRIMECAP Odyssey Aggressive Growth Fund Return Before Taxes 29.00% 17.22% 17.56% 14.36% Return After Taxes on Distributions 26.74% 15.66% 16.36% 13.57% Return After Taxes on Distributions and Sale of Fund Shares 18.74% 13.62% 14.66% 12.38% S&amp;P 500 ® (reflects no deduction for fees, expenses, or taxes) 18.40% 15.22% 13.88% 9.9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IMECAP Odyssey Stock Fund</t>
        </is>
      </c>
    </row>
    <row r="3">
      <c r="A3" s="3" t="inlineStr">
        <is>
          <t>Prospectus [Line Items]</t>
        </is>
      </c>
      <c r="B3" s="4" t="inlineStr">
        <is>
          <t>rr_ProspectusLineItems</t>
        </is>
      </c>
    </row>
    <row r="4">
      <c r="A4" s="4" t="inlineStr">
        <is>
          <t>Risk/Return [Heading]</t>
        </is>
      </c>
      <c r="B4" s="4" t="inlineStr">
        <is>
          <t>rr_RiskReturnHeading</t>
        </is>
      </c>
      <c r="C4" s="4" t="inlineStr">
        <is>
          <t>PRIMECAP Odyssey Stock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RIMECAP Odyssey Stock Fund seeks to provid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is>
      </c>
    </row>
    <row r="13">
      <c r="A13" s="4" t="inlineStr">
        <is>
          <t>Portfolio Turnover, Rate</t>
        </is>
      </c>
      <c r="B13" s="4" t="inlineStr">
        <is>
          <t>rr_PortfolioTurnoverRate</t>
        </is>
      </c>
      <c r="C13" s="4" t="inlineStr">
        <is>
          <t>8.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 of Expenses to Average Net Assets in the Financial Highlights section of the statutory prospectus, which reflects the operating expenses of the Fund and does not include acquired fund fees and expenses (“AFFE”).</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nvests primarily in the common stocks of U.S. companies. The Fund invests at least 80% of its assets in stocks (the Fund will provide its shareholders with at least 60 days’ prior notice of any change in this non-fundamental investment policy). The Fund may invest in stocks across all market sectors and market capitalizations, though it has historically invested primarily in large- and mid-capitalization companies. Because of the bottom-up selection process of PRIMECAP Management Company (the “Advisor”), the Fund may maintain a significantly overweight or underweight position in a particular sector relative to the S&amp;P 500 ® index, a market capitalization-weighted index of 500 large-capitalization stocks commonly used to represent the U.S. equity market, at any time. The Fund may also invest substantial assets in foreign securities through depository receipts or stocks traded on U.S. or foreign exchanges. The Advisor, through its fundamental research, seeks to identify stocks with attractive growth prospects that are trading at reasonable valuations. The Advisor looks for companies that, in its judgment, will grow faster and/or will be more profitable than their current market valuations suggest and for companies with asset values that are not adequately reflected in their stock prices. The Advisor may sell a stock if its market price appears to have risen above its fundamental value, if other securities appear to be more favorably priced, if the reasons for which the stock was purchased no longer hold true, or for other reasons. The Advisor maintains a long-term focus and attempts to identify stocks that it believes will outperform the S&amp;P 500 ® index over a three- to five-year time frame.</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You may lose money by investing in the Fund. You should expect the Fund’s share price and total return to fluctuate within a wide range, like the fluctuations of the overall stock market. The Fund’s performance could be hurt by: • Stock market risk. The chance that stock prices overall will decline. Stock markets tend to move in cycles, with periods of rising prices and periods of falling prices. • Manager risk. The chance that, as a result of poor security selection by the Advisor, the Fund may underperform relative to its benchmarks or other funds with similar investment objectives. • Investment style risk. The chance that returns from the mix of small-, mid-, and large-cap stocks in the Fund’s portfolio will trail returns from the overall stock market. Historically, small- and mid-cap stocks have been more volatile in price than the large-cap stocks that dominate the overall stock market, and they often perform quite differently. Additionally, from time to time, growth stocks may be more volatile than the overall stock market. • Sector-focus risk. The chance that investing a significant portion of the Fund’s assets in one sector of the market exposes the Fund to greater market risk and potential monetary losses than if those assets were spread among various sectors. As of October 31, 2020, investments in the health care sector represented 25% of the Fund's net assets. • Asset concentration risk. The chance that, because the Fund tends to invest a high percentage of its assets in its largest holdings, the Fund's performance may be hurt disproportionately by the poor performance of relatively few stocks. • Foreign securities risk. The chance that the value of foreign securities will be adversely affected by the political and economic environments and other overall economic conditions in the countries where the Fund invests. Investing in foreign securities involves: country risk, which is the chance that domestic events - such as political upheaval, financial troubles, or natural disasters - will weaken a country’s securities markets; and currency risk, which is the chance that the value of a foreign investment, measured in U.S. dollars, will decrease because of unfavorable changes in currency exchange rates. • Small- and mid-cap stocks risk. The chance that small- and mid-cap stocks may trade less frequently or in more limited volume than those of larger, more established companies; may fluctuate in value more; and, as a group, may suffer more severe price declines during periods of generally declining stock prices.</t>
        </is>
      </c>
    </row>
    <row r="22">
      <c r="A22" s="4" t="inlineStr">
        <is>
          <t>Risk Lose Money [Text]</t>
        </is>
      </c>
      <c r="B22" s="4" t="inlineStr">
        <is>
          <t>rr_RiskLoseMoney</t>
        </is>
      </c>
      <c r="C22" s="4" t="inlineStr">
        <is>
          <t>You may lose money by investing in the Fund.</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The following performance information indicates some of the risks of investing in the Fund by showing changes in the Fund’s performance over time. The bar chart below illustrates the Fund’s total return for each of the last 10 calendar years. The table below illustrates the Fund’s average annual return over time compared with a domestic broad-based securities market index. The Fund’s past performance, before and after taxes, is not necessarily an indication of how the Fund will perform in the future. Unlike the Fund’s returns, the index returns do not reflect any deductions for fees, expenses, or taxes. For additional information on the index, please see “Index Description” on page 38 of the statutory prospectus. Updated performance is available on the Fund’s website at www.primecap.com.</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 by showing changes in the Fund’s performance over time.</t>
        </is>
      </c>
    </row>
    <row r="26">
      <c r="A26" s="4" t="inlineStr">
        <is>
          <t>Performance Availability Website Address [Text]</t>
        </is>
      </c>
      <c r="B26" s="4" t="inlineStr">
        <is>
          <t>rr_PerformanceAvailabilityWebSiteAddress</t>
        </is>
      </c>
      <c r="C26" s="4" t="inlineStr">
        <is>
          <t>www.primecap.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Total Return</t>
        </is>
      </c>
    </row>
    <row r="29">
      <c r="A29" s="4" t="inlineStr">
        <is>
          <t>Bar Chart Closing [Text Block]</t>
        </is>
      </c>
      <c r="B29" s="4" t="inlineStr">
        <is>
          <t>rr_BarChartClosingTextBlock</t>
        </is>
      </c>
      <c r="C29" s="4" t="inlineStr">
        <is>
          <t>During the period shown in the bar chart, the Fund’s highest quarterly return was +17.39% for the quarter ended December 31, 2020, and the lowest quarterly return was -25.66% for the quarter ended March 31, 2020.</t>
        </is>
      </c>
    </row>
    <row r="30">
      <c r="A30" s="4" t="inlineStr">
        <is>
          <t>Performance Table Heading</t>
        </is>
      </c>
      <c r="B30" s="4" t="inlineStr">
        <is>
          <t>rr_PerformanceTableHeading</t>
        </is>
      </c>
      <c r="C30" s="4" t="inlineStr">
        <is>
          <t>Average Annual Total Returns as of December 31, 2020</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may not be relevant to investors who hold their Fund shares through tax-advantaged arrangements, such as 401(k) plans or individual retirement accounts (“IRAs”).</t>
        </is>
      </c>
    </row>
    <row r="34">
      <c r="A34" s="4" t="inlineStr">
        <is>
          <t>Performance Table Explanation after Tax Higher</t>
        </is>
      </c>
      <c r="B34" s="4" t="inlineStr">
        <is>
          <t>rr_PerformanceTableExplanationAfterTaxHigher</t>
        </is>
      </c>
      <c r="C34" s="4" t="inlineStr">
        <is>
          <t>The “Return After Taxes on Distributions and Sale of Fund Shares” is higher than other return figures when a capital loss occurs upon the redemption of Fund share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may not be relevant to investors who hold their Fund shares through tax-advantaged arrangements, such as 401(k) plans or individual retirement accounts (“IRAs”). The “Return After Taxes on Distributions and Sale of Fund Shares” is higher than other return figures when a capital loss occurs upon the redemption of Fund shares.</t>
        </is>
      </c>
    </row>
    <row r="36">
      <c r="A36" s="4" t="inlineStr">
        <is>
          <t>PRIMECAP Odyssey Stock Fund | S&amp;P 500® (reflects no deduction for fees, expenses or taxes)</t>
        </is>
      </c>
    </row>
    <row r="37">
      <c r="A37" s="3" t="inlineStr">
        <is>
          <t>Prospectus [Line Items]</t>
        </is>
      </c>
      <c r="B37" s="4" t="inlineStr">
        <is>
          <t>rr_ProspectusLineItems</t>
        </is>
      </c>
    </row>
    <row r="38">
      <c r="A38" s="4" t="inlineStr">
        <is>
          <t>Label</t>
        </is>
      </c>
      <c r="B38" s="4" t="inlineStr">
        <is>
          <t>rr_AverageAnnualReturnLabel</t>
        </is>
      </c>
      <c r="C38" s="4" t="inlineStr">
        <is>
          <t>S&amp;P 500® (reflects no deduction for fees, expenses, or taxes)</t>
        </is>
      </c>
    </row>
    <row r="39">
      <c r="A39" s="4" t="inlineStr">
        <is>
          <t>1 Year</t>
        </is>
      </c>
      <c r="B39" s="4" t="inlineStr">
        <is>
          <t>rr_AverageAnnualReturnYear01</t>
        </is>
      </c>
      <c r="C39" s="4" t="inlineStr">
        <is>
          <t>18.40%</t>
        </is>
      </c>
    </row>
    <row r="40">
      <c r="A40" s="4" t="inlineStr">
        <is>
          <t>5 Years</t>
        </is>
      </c>
      <c r="B40" s="4" t="inlineStr">
        <is>
          <t>rr_AverageAnnualReturnYear05</t>
        </is>
      </c>
      <c r="C40" s="4" t="inlineStr">
        <is>
          <t>15.22%</t>
        </is>
      </c>
    </row>
    <row r="41">
      <c r="A41" s="4" t="inlineStr">
        <is>
          <t>10 Years</t>
        </is>
      </c>
      <c r="B41" s="4" t="inlineStr">
        <is>
          <t>rr_AverageAnnualReturnYear10</t>
        </is>
      </c>
      <c r="C41" s="4" t="inlineStr">
        <is>
          <t>13.88%</t>
        </is>
      </c>
    </row>
    <row r="42">
      <c r="A42" s="4" t="inlineStr">
        <is>
          <t>Since Inception</t>
        </is>
      </c>
      <c r="B42" s="4" t="inlineStr">
        <is>
          <t>rr_AverageAnnualReturnSinceInception</t>
        </is>
      </c>
      <c r="C42" s="4" t="inlineStr">
        <is>
          <t>9.96%</t>
        </is>
      </c>
    </row>
    <row r="43">
      <c r="A43" s="4" t="inlineStr">
        <is>
          <t>Inception Date</t>
        </is>
      </c>
      <c r="B43" s="4" t="inlineStr">
        <is>
          <t>rr_AverageAnnualReturnInceptionDate</t>
        </is>
      </c>
      <c r="C43" s="4" t="inlineStr">
        <is>
          <t>Nov. 1,
		2004</t>
        </is>
      </c>
    </row>
    <row r="44">
      <c r="A44" s="4" t="inlineStr">
        <is>
          <t>PRIMECAP Odyssey Stock Fund | PRIMECAP Odyssey Stock Fund</t>
        </is>
      </c>
    </row>
    <row r="45">
      <c r="A45" s="3" t="inlineStr">
        <is>
          <t>Prospectus [Line Items]</t>
        </is>
      </c>
      <c r="B45" s="4" t="inlineStr">
        <is>
          <t>rr_ProspectusLineItems</t>
        </is>
      </c>
    </row>
    <row r="46">
      <c r="A46" s="4" t="inlineStr">
        <is>
          <t>Trading Symbol</t>
        </is>
      </c>
      <c r="B46" s="4" t="inlineStr">
        <is>
          <t>dei_TradingSymbol</t>
        </is>
      </c>
      <c r="C46" s="4" t="inlineStr">
        <is>
          <t>POSKX</t>
        </is>
      </c>
    </row>
    <row r="47">
      <c r="A47" s="4" t="inlineStr">
        <is>
          <t>Maximum Sales Charge on Reinvested Dividends and Distributions (as a percentage)</t>
        </is>
      </c>
      <c r="B47" s="4" t="inlineStr">
        <is>
          <t>rr_MaximumSalesChargeOnReinvestedDividendsAndDistributionsOverOther</t>
        </is>
      </c>
      <c r="C47" s="4" t="inlineStr">
        <is>
          <t xml:space="preserve">none
				</t>
        </is>
      </c>
    </row>
    <row r="48">
      <c r="A48" s="4" t="inlineStr">
        <is>
          <t>Redemption Fee (as a percentage of Amount Redeemed)</t>
        </is>
      </c>
      <c r="B48" s="4" t="inlineStr">
        <is>
          <t>rr_RedemptionFeeOverRedemption</t>
        </is>
      </c>
      <c r="C48" s="4" t="inlineStr">
        <is>
          <t xml:space="preserve">none
				</t>
        </is>
      </c>
    </row>
    <row r="49">
      <c r="A49" s="4" t="inlineStr">
        <is>
          <t>Management Fees (as a percentage of Assets)</t>
        </is>
      </c>
      <c r="B49" s="4" t="inlineStr">
        <is>
          <t>rr_ManagementFeesOverAssets</t>
        </is>
      </c>
      <c r="C49" s="4" t="inlineStr">
        <is>
          <t>0.55%</t>
        </is>
      </c>
    </row>
    <row r="50">
      <c r="A50" s="4" t="inlineStr">
        <is>
          <t>Other Expenses (as a percentage of Assets):</t>
        </is>
      </c>
      <c r="B50" s="4" t="inlineStr">
        <is>
          <t>rr_OtherExpensesOverAssets</t>
        </is>
      </c>
      <c r="C50" s="4" t="inlineStr">
        <is>
          <t>0.11%</t>
        </is>
      </c>
    </row>
    <row r="51">
      <c r="A51" s="4" t="inlineStr">
        <is>
          <t>Expenses (as a percentage of Assets)</t>
        </is>
      </c>
      <c r="B51" s="4" t="inlineStr">
        <is>
          <t>rr_ExpensesOverAssets</t>
        </is>
      </c>
      <c r="C51" s="4" t="inlineStr">
        <is>
          <t>0.66%</t>
        </is>
      </c>
      <c r="D51" s="4" t="inlineStr">
        <is>
          <t>[1]</t>
        </is>
      </c>
    </row>
    <row r="52">
      <c r="A52" s="4" t="inlineStr">
        <is>
          <t>Expense Example, with Redemption, 1 Year</t>
        </is>
      </c>
      <c r="B52" s="4" t="inlineStr">
        <is>
          <t>rr_ExpenseExampleYear01</t>
        </is>
      </c>
      <c r="C52" s="5" t="n">
        <v>67</v>
      </c>
    </row>
    <row r="53">
      <c r="A53" s="4" t="inlineStr">
        <is>
          <t>Expense Example, with Redemption, 3 Years</t>
        </is>
      </c>
      <c r="B53" s="4" t="inlineStr">
        <is>
          <t>rr_ExpenseExampleYear03</t>
        </is>
      </c>
      <c r="C53" s="6" t="n">
        <v>211</v>
      </c>
    </row>
    <row r="54">
      <c r="A54" s="4" t="inlineStr">
        <is>
          <t>Expense Example, with Redemption, 5 Years</t>
        </is>
      </c>
      <c r="B54" s="4" t="inlineStr">
        <is>
          <t>rr_ExpenseExampleYear05</t>
        </is>
      </c>
      <c r="C54" s="6" t="n">
        <v>368</v>
      </c>
    </row>
    <row r="55">
      <c r="A55" s="4" t="inlineStr">
        <is>
          <t>Expense Example, with Redemption, 10 Years</t>
        </is>
      </c>
      <c r="B55" s="4" t="inlineStr">
        <is>
          <t>rr_ExpenseExampleYear10</t>
        </is>
      </c>
      <c r="C55" s="5" t="n">
        <v>822</v>
      </c>
    </row>
    <row r="56">
      <c r="A56" s="4" t="inlineStr">
        <is>
          <t>Annual Return 2011</t>
        </is>
      </c>
      <c r="B56" s="4" t="inlineStr">
        <is>
          <t>rr_AnnualReturn2011</t>
        </is>
      </c>
      <c r="C56" s="4" t="inlineStr">
        <is>
          <t>2.07%</t>
        </is>
      </c>
    </row>
    <row r="57">
      <c r="A57" s="4" t="inlineStr">
        <is>
          <t>Annual Return 2012</t>
        </is>
      </c>
      <c r="B57" s="4" t="inlineStr">
        <is>
          <t>rr_AnnualReturn2012</t>
        </is>
      </c>
      <c r="C57" s="4" t="inlineStr">
        <is>
          <t>13.62%</t>
        </is>
      </c>
    </row>
    <row r="58">
      <c r="A58" s="4" t="inlineStr">
        <is>
          <t>Annual Return 2013</t>
        </is>
      </c>
      <c r="B58" s="4" t="inlineStr">
        <is>
          <t>rr_AnnualReturn2013</t>
        </is>
      </c>
      <c r="C58" s="4" t="inlineStr">
        <is>
          <t>34.39%</t>
        </is>
      </c>
    </row>
    <row r="59">
      <c r="A59" s="4" t="inlineStr">
        <is>
          <t>Annual Return 2014</t>
        </is>
      </c>
      <c r="B59" s="4" t="inlineStr">
        <is>
          <t>rr_AnnualReturn2014</t>
        </is>
      </c>
      <c r="C59" s="4" t="inlineStr">
        <is>
          <t>15.04%</t>
        </is>
      </c>
    </row>
    <row r="60">
      <c r="A60" s="4" t="inlineStr">
        <is>
          <t>Annual Return 2015</t>
        </is>
      </c>
      <c r="B60" s="4" t="inlineStr">
        <is>
          <t>rr_AnnualReturn2015</t>
        </is>
      </c>
      <c r="C60" s="4" t="inlineStr">
        <is>
          <t>1.68%</t>
        </is>
      </c>
    </row>
    <row r="61">
      <c r="A61" s="4" t="inlineStr">
        <is>
          <t>Annual Return 2016</t>
        </is>
      </c>
      <c r="B61" s="4" t="inlineStr">
        <is>
          <t>rr_AnnualReturn2016</t>
        </is>
      </c>
      <c r="C61" s="4" t="inlineStr">
        <is>
          <t>12.80%</t>
        </is>
      </c>
    </row>
    <row r="62">
      <c r="A62" s="4" t="inlineStr">
        <is>
          <t>Annual Return 2017</t>
        </is>
      </c>
      <c r="B62" s="4" t="inlineStr">
        <is>
          <t>rr_AnnualReturn2017</t>
        </is>
      </c>
      <c r="C62" s="4" t="inlineStr">
        <is>
          <t>25.96%</t>
        </is>
      </c>
    </row>
    <row r="63">
      <c r="A63" s="4" t="inlineStr">
        <is>
          <t>Annual Return 2018</t>
        </is>
      </c>
      <c r="B63" s="4" t="inlineStr">
        <is>
          <t>rr_AnnualReturn2018</t>
        </is>
      </c>
      <c r="C63" s="4" t="inlineStr">
        <is>
          <t>(7.14%)</t>
        </is>
      </c>
    </row>
    <row r="64">
      <c r="A64" s="4" t="inlineStr">
        <is>
          <t>Annual Return 2019</t>
        </is>
      </c>
      <c r="B64" s="4" t="inlineStr">
        <is>
          <t>rr_AnnualReturn2019</t>
        </is>
      </c>
      <c r="C64" s="4" t="inlineStr">
        <is>
          <t>27.14%</t>
        </is>
      </c>
    </row>
    <row r="65">
      <c r="A65" s="4" t="inlineStr">
        <is>
          <t>Annual Return 2020</t>
        </is>
      </c>
      <c r="B65" s="4" t="inlineStr">
        <is>
          <t>rr_AnnualReturn2020</t>
        </is>
      </c>
      <c r="C65" s="4" t="inlineStr">
        <is>
          <t>9.97%</t>
        </is>
      </c>
    </row>
    <row r="66">
      <c r="A66" s="4" t="inlineStr">
        <is>
          <t>Highest Quarterly Return, Label</t>
        </is>
      </c>
      <c r="B66" s="4" t="inlineStr">
        <is>
          <t>rr_HighestQuarterlyReturnLabel</t>
        </is>
      </c>
      <c r="C66" s="4" t="inlineStr">
        <is>
          <t>highest quarterly return</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17.39%</t>
        </is>
      </c>
    </row>
    <row r="69">
      <c r="A69" s="4" t="inlineStr">
        <is>
          <t>Lowest Quarterly Return, Label</t>
        </is>
      </c>
      <c r="B69" s="4" t="inlineStr">
        <is>
          <t>rr_LowestQuarterlyReturnLabel</t>
        </is>
      </c>
      <c r="C69" s="4" t="inlineStr">
        <is>
          <t>lowest quarterly return</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5.66%)</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9.97%</t>
        </is>
      </c>
    </row>
    <row r="74">
      <c r="A74" s="4" t="inlineStr">
        <is>
          <t>5 Years</t>
        </is>
      </c>
      <c r="B74" s="4" t="inlineStr">
        <is>
          <t>rr_AverageAnnualReturnYear05</t>
        </is>
      </c>
      <c r="C74" s="4" t="inlineStr">
        <is>
          <t>13.03%</t>
        </is>
      </c>
    </row>
    <row r="75">
      <c r="A75" s="4" t="inlineStr">
        <is>
          <t>10 Years</t>
        </is>
      </c>
      <c r="B75" s="4" t="inlineStr">
        <is>
          <t>rr_AverageAnnualReturnYear10</t>
        </is>
      </c>
      <c r="C75" s="4" t="inlineStr">
        <is>
          <t>12.90%</t>
        </is>
      </c>
    </row>
    <row r="76">
      <c r="A76" s="4" t="inlineStr">
        <is>
          <t>Since Inception</t>
        </is>
      </c>
      <c r="B76" s="4" t="inlineStr">
        <is>
          <t>rr_AverageAnnualReturnSinceInception</t>
        </is>
      </c>
      <c r="C76" s="4" t="inlineStr">
        <is>
          <t>10.45%</t>
        </is>
      </c>
    </row>
    <row r="77">
      <c r="A77" s="4" t="inlineStr">
        <is>
          <t>Inception Date</t>
        </is>
      </c>
      <c r="B77" s="4" t="inlineStr">
        <is>
          <t>rr_AverageAnnualReturnInceptionDate</t>
        </is>
      </c>
      <c r="C77" s="4" t="inlineStr">
        <is>
          <t>Nov. 1,
		2004</t>
        </is>
      </c>
    </row>
    <row r="78">
      <c r="A78" s="4" t="inlineStr">
        <is>
          <t>PRIMECAP Odyssey Stock Fund | PRIMECAP Odyssey Stock Fund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8.05%</t>
        </is>
      </c>
    </row>
    <row r="82">
      <c r="A82" s="4" t="inlineStr">
        <is>
          <t>5 Years</t>
        </is>
      </c>
      <c r="B82" s="4" t="inlineStr">
        <is>
          <t>rr_AverageAnnualReturnYear05</t>
        </is>
      </c>
      <c r="C82" s="4" t="inlineStr">
        <is>
          <t>11.90%</t>
        </is>
      </c>
    </row>
    <row r="83">
      <c r="A83" s="4" t="inlineStr">
        <is>
          <t>10 Years</t>
        </is>
      </c>
      <c r="B83" s="4" t="inlineStr">
        <is>
          <t>rr_AverageAnnualReturnYear10</t>
        </is>
      </c>
      <c r="C83" s="4" t="inlineStr">
        <is>
          <t>12.12%</t>
        </is>
      </c>
    </row>
    <row r="84">
      <c r="A84" s="4" t="inlineStr">
        <is>
          <t>Since Inception</t>
        </is>
      </c>
      <c r="B84" s="4" t="inlineStr">
        <is>
          <t>rr_AverageAnnualReturnSinceInception</t>
        </is>
      </c>
      <c r="C84" s="4" t="inlineStr">
        <is>
          <t>9.93%</t>
        </is>
      </c>
    </row>
    <row r="85">
      <c r="A85" s="4" t="inlineStr">
        <is>
          <t>Inception Date</t>
        </is>
      </c>
      <c r="B85" s="4" t="inlineStr">
        <is>
          <t>rr_AverageAnnualReturnInceptionDate</t>
        </is>
      </c>
      <c r="C85" s="4" t="inlineStr">
        <is>
          <t>Nov. 1,
		2004</t>
        </is>
      </c>
    </row>
    <row r="86">
      <c r="A86" s="4" t="inlineStr">
        <is>
          <t>PRIMECAP Odyssey Stock Fund | PRIMECAP Odyssey Stock Fund | After Taxes on Distributions and Sales</t>
        </is>
      </c>
    </row>
    <row r="87">
      <c r="A87" s="3" t="inlineStr">
        <is>
          <t>Prospectus [Line Items]</t>
        </is>
      </c>
      <c r="B87" s="4" t="inlineStr">
        <is>
          <t>rr_ProspectusLineItems</t>
        </is>
      </c>
    </row>
    <row r="88">
      <c r="A88" s="4" t="inlineStr">
        <is>
          <t>Label</t>
        </is>
      </c>
      <c r="B88" s="4" t="inlineStr">
        <is>
          <t>rr_AverageAnnualReturnLabel</t>
        </is>
      </c>
      <c r="C88" s="4" t="inlineStr">
        <is>
          <t>Return After Taxes on Distributions and Sale of Fund Shares</t>
        </is>
      </c>
    </row>
    <row r="89">
      <c r="A89" s="4" t="inlineStr">
        <is>
          <t>1 Year</t>
        </is>
      </c>
      <c r="B89" s="4" t="inlineStr">
        <is>
          <t>rr_AverageAnnualReturnYear01</t>
        </is>
      </c>
      <c r="C89" s="4" t="inlineStr">
        <is>
          <t>7.25%</t>
        </is>
      </c>
    </row>
    <row r="90">
      <c r="A90" s="4" t="inlineStr">
        <is>
          <t>5 Years</t>
        </is>
      </c>
      <c r="B90" s="4" t="inlineStr">
        <is>
          <t>rr_AverageAnnualReturnYear05</t>
        </is>
      </c>
      <c r="C90" s="4" t="inlineStr">
        <is>
          <t>10.31%</t>
        </is>
      </c>
    </row>
    <row r="91">
      <c r="A91" s="4" t="inlineStr">
        <is>
          <t>10 Years</t>
        </is>
      </c>
      <c r="B91" s="4" t="inlineStr">
        <is>
          <t>rr_AverageAnnualReturnYear10</t>
        </is>
      </c>
      <c r="C91" s="4" t="inlineStr">
        <is>
          <t>10.69%</t>
        </is>
      </c>
    </row>
    <row r="92">
      <c r="A92" s="4" t="inlineStr">
        <is>
          <t>Since Inception</t>
        </is>
      </c>
      <c r="B92" s="4" t="inlineStr">
        <is>
          <t>rr_AverageAnnualReturnSinceInception</t>
        </is>
      </c>
      <c r="C92" s="4" t="inlineStr">
        <is>
          <t>8.89%</t>
        </is>
      </c>
    </row>
    <row r="93">
      <c r="A93" s="4" t="inlineStr">
        <is>
          <t>Inception Date</t>
        </is>
      </c>
      <c r="B93" s="4" t="inlineStr">
        <is>
          <t>rr_AverageAnnualReturnInceptionDate</t>
        </is>
      </c>
      <c r="C93" s="4" t="inlineStr">
        <is>
          <t>Nov. 1,
		2004</t>
        </is>
      </c>
    </row>
    <row r="94">
      <c r="A94" s="4" t="inlineStr">
        <is>
          <t>PRIMECAP Odyssey Growth Fund</t>
        </is>
      </c>
    </row>
    <row r="95">
      <c r="A95" s="3" t="inlineStr">
        <is>
          <t>Prospectus [Line Items]</t>
        </is>
      </c>
      <c r="B95" s="4" t="inlineStr">
        <is>
          <t>rr_ProspectusLineItems</t>
        </is>
      </c>
    </row>
    <row r="96">
      <c r="A96" s="4" t="inlineStr">
        <is>
          <t>Risk/Return [Heading]</t>
        </is>
      </c>
      <c r="B96" s="4" t="inlineStr">
        <is>
          <t>rr_RiskReturnHeading</t>
        </is>
      </c>
      <c r="C96" s="4" t="inlineStr">
        <is>
          <t>PRIMECAP Odyssey Growth Fund</t>
        </is>
      </c>
    </row>
    <row r="97">
      <c r="A97" s="4" t="inlineStr">
        <is>
          <t>Objective [Heading]</t>
        </is>
      </c>
      <c r="B97" s="4" t="inlineStr">
        <is>
          <t>rr_ObjectiveHeading</t>
        </is>
      </c>
      <c r="C97" s="4" t="inlineStr">
        <is>
          <t>Investment Objective</t>
        </is>
      </c>
    </row>
    <row r="98">
      <c r="A98" s="4" t="inlineStr">
        <is>
          <t>Objective, Primary [Text Block]</t>
        </is>
      </c>
      <c r="B98" s="4" t="inlineStr">
        <is>
          <t>rr_ObjectivePrimaryTextBlock</t>
        </is>
      </c>
      <c r="C98" s="4" t="inlineStr">
        <is>
          <t>The PRIMECAP Odyssey Growth Fund seeks to provide long-term capital appreciation.</t>
        </is>
      </c>
    </row>
    <row r="99">
      <c r="A99" s="4" t="inlineStr">
        <is>
          <t>Expense [Heading]</t>
        </is>
      </c>
      <c r="B99" s="4" t="inlineStr">
        <is>
          <t>rr_ExpenseHeading</t>
        </is>
      </c>
      <c r="C99" s="4" t="inlineStr">
        <is>
          <t>Fees and Expenses of the Fund</t>
        </is>
      </c>
    </row>
    <row r="100">
      <c r="A100" s="4" t="inlineStr">
        <is>
          <t>Expense Narrative [Text Block]</t>
        </is>
      </c>
      <c r="B100" s="4" t="inlineStr">
        <is>
          <t>rr_ExpenseNarrativeTextBlock</t>
        </is>
      </c>
      <c r="C10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01">
      <c r="A101" s="4" t="inlineStr">
        <is>
          <t>Shareholder Fees Caption [Text]</t>
        </is>
      </c>
      <c r="B101" s="4" t="inlineStr">
        <is>
          <t>rr_ShareholderFeesCaption</t>
        </is>
      </c>
      <c r="C101" s="4" t="inlineStr">
        <is>
          <t>Shareholder Fees (Fees paid directly from your investment)</t>
        </is>
      </c>
    </row>
    <row r="102">
      <c r="A102" s="4" t="inlineStr">
        <is>
          <t>Operating Expenses Caption [Text]</t>
        </is>
      </c>
      <c r="B102" s="4" t="inlineStr">
        <is>
          <t>rr_OperatingExpensesCaption</t>
        </is>
      </c>
      <c r="C102" s="4" t="inlineStr">
        <is>
          <t>Annual Fund Operating Expenses (Expenses that you pay each year as a percentage of the value of your investment)</t>
        </is>
      </c>
    </row>
    <row r="103">
      <c r="A103" s="4" t="inlineStr">
        <is>
          <t>Portfolio Turnover [Heading]</t>
        </is>
      </c>
      <c r="B103" s="4" t="inlineStr">
        <is>
          <t>rr_PortfolioTurnoverHeading</t>
        </is>
      </c>
      <c r="C103" s="4" t="inlineStr">
        <is>
          <t>Portfolio Turnover</t>
        </is>
      </c>
    </row>
    <row r="104">
      <c r="A104" s="4" t="inlineStr">
        <is>
          <t>Portfolio Turnover [Text Block]</t>
        </is>
      </c>
      <c r="B104" s="4" t="inlineStr">
        <is>
          <t>rr_PortfolioTurnoverTextBlock</t>
        </is>
      </c>
      <c r="C104"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is>
      </c>
    </row>
    <row r="105">
      <c r="A105" s="4" t="inlineStr">
        <is>
          <t>Portfolio Turnover, Rate</t>
        </is>
      </c>
      <c r="B105" s="4" t="inlineStr">
        <is>
          <t>rr_PortfolioTurnoverRate</t>
        </is>
      </c>
      <c r="C105" s="4" t="inlineStr">
        <is>
          <t>9.00%</t>
        </is>
      </c>
    </row>
    <row r="106">
      <c r="A106" s="4" t="inlineStr">
        <is>
          <t>Expense Example [Heading]</t>
        </is>
      </c>
      <c r="B106" s="4" t="inlineStr">
        <is>
          <t>rr_ExpenseExampleHeading</t>
        </is>
      </c>
      <c r="C106" s="4" t="inlineStr">
        <is>
          <t>Example</t>
        </is>
      </c>
    </row>
    <row r="107">
      <c r="A107" s="4" t="inlineStr">
        <is>
          <t>Expense Example Narrative [Text Block]</t>
        </is>
      </c>
      <c r="B107" s="4" t="inlineStr">
        <is>
          <t>rr_ExpenseExampleNarrativeTextBlock</t>
        </is>
      </c>
      <c r="C107" s="4" t="inlineStr">
        <is>
          <t>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08">
      <c r="A108" s="4" t="inlineStr">
        <is>
          <t>Expense Example by, Year, Caption [Text]</t>
        </is>
      </c>
      <c r="B108" s="4" t="inlineStr">
        <is>
          <t>rr_ExpenseExampleByYearCaption</t>
        </is>
      </c>
      <c r="C108" s="4" t="inlineStr">
        <is>
          <t>Although your actual costs may be higher or lower, based on these assumptions your costs would be:</t>
        </is>
      </c>
    </row>
    <row r="109">
      <c r="A109" s="4" t="inlineStr">
        <is>
          <t>Strategy [Heading]</t>
        </is>
      </c>
      <c r="B109" s="4" t="inlineStr">
        <is>
          <t>rr_StrategyHeading</t>
        </is>
      </c>
      <c r="C109" s="4" t="inlineStr">
        <is>
          <t>Principal Investment Strategies</t>
        </is>
      </c>
    </row>
    <row r="110">
      <c r="A110" s="4" t="inlineStr">
        <is>
          <t>Strategy Narrative [Text Block]</t>
        </is>
      </c>
      <c r="B110" s="4" t="inlineStr">
        <is>
          <t>rr_StrategyNarrativeTextBlock</t>
        </is>
      </c>
      <c r="C110" s="4" t="inlineStr">
        <is>
          <t>The Fund invests primarily in the common stocks of U.S. companies, emphasizing those companies with the potential for above average earnings growth. The Fund may invest in stocks across all market sectors and market capitalizations. Although it has historically invested primarily in large- and mid-capitalization companies, it has also invested a significant portion of its assets in small-capitalization stocks. Because of the bottom-up stock selection process of PRIMECAP Management Company (the “Advisor”), the Fund may maintain a significantly overweight or underweight position in a particular sector relative to the S&amp;P 500 ® index, a market capitalization-weighted index of 500 large-capitalization stocks commonly used to represent the U.S. equity market, at any time. The Fund may also invest substantial assets in foreign securities through depository receipts or stocks traded on U.S. or foreign exchanges. The Advisor, through its fundamental research, seeks to identify stocks that have above average growth aspects or attributes that may contribute to accelerated earnings growth in the foreseeable future. Catalysts for growth may include new products, new markets, new management, restructuring, a structural shift in demand or supply, or other changes in industry dynamics. These stocks typically provide little current income. The Advisor looks for companies that, in its judgment, will grow faster and/or will be more profitable than their current market valuations suggest and for companies with asset values that are not adequately reflected in their stock prices. The Advisor may sell a stock if its market price appears to have risen above its fundamental value, if other securities appear to be more favorably priced, if the reasons for which the stock was purchased no longer hold true, or for other reasons. The Advisor maintains a long-term focus and attempts to identify stocks that it believes will outperform the S&amp;P 500 ® index over a three- to five-year time frame.</t>
        </is>
      </c>
    </row>
    <row r="111">
      <c r="A111" s="4" t="inlineStr">
        <is>
          <t>Risk [Heading]</t>
        </is>
      </c>
      <c r="B111" s="4" t="inlineStr">
        <is>
          <t>rr_RiskHeading</t>
        </is>
      </c>
      <c r="C111" s="4" t="inlineStr">
        <is>
          <t>Principal Risks</t>
        </is>
      </c>
    </row>
    <row r="112">
      <c r="A112" s="4" t="inlineStr">
        <is>
          <t>Risk Narrative [Text Block]</t>
        </is>
      </c>
      <c r="B112" s="4" t="inlineStr">
        <is>
          <t>rr_RiskNarrativeTextBlock</t>
        </is>
      </c>
      <c r="C112" s="4" t="inlineStr">
        <is>
          <t>You may lose money by investing in the Fund. You should expect the Fund’s share price and total return to fluctuate within a wide range, like the fluctuations of the overall stock market. The Fund’s performance could be hurt by: • Stock market risk. The chance that stock prices overall will decline. Stock markets tend to move in cycles, with periods of rising prices and periods of falling prices. • Manager risk. The chance that, as a result of poor security selection by the Advisor, the Fund may underperform relative to its benchmarks or other funds with similar investment objectives. • Investment style risk. The chance that returns from the mix of small-, mid-, and large-cap stocks in the Fund’s portfolio will trail returns from the overall stock market. Historically, small- and mid-cap stocks have been more volatile in price than the large-cap stocks that dominate the overall stock market, and they often perform quite differently. Additionally, from time to time, growth stocks may be more volatile than the overall stock market. • Growth stocks risk. The chance that returns from growth stocks in the Fund’s portfolio will trail returns from the overall stock market. Growth stocks are likely to be more volatile in price than the stock market as a whole. Historically, growth funds have tended to outperform the market as a whole in rising markets and underperform the market as a whole in declining markets. Of course, there is no guarantee that this pattern will continue in the future. • Sector-focus risk. The chance that investing a significant portion of the Fund’s assets in one sector of the market exposes the Fund to greater market risk and potential monetary losses than if those assets were spread among various sectors. As of October 31, 2020, investments in the health care and information technology sectors each represented more than 25% of the Fund's net assets. • Asset concentration risk. The chance that, because the Fund tends to invest a high percentage of its assets in its largest holdings, the Fund's performance may be hurt disproportionately by the poor performance of relatively few stocks. • Foreign securities risk. The chance that the value of foreign securities will be adversely affected by the political and economic environments and other overall economic conditions in the countries where the Fund invests. Investing in foreign securities involves: country risk, which is the chance that domestic events - such as political upheaval, financial troubles, or natural disasters - will weaken a country’s securities markets; and currency risk, which is the chance that the value of a foreign investment, measured in U.S. dollars, will decrease because of unfavorable changes in currency exchange rates. • Small- and mid-cap stocks risk. The chance that small- and mid-cap stocks may trade less frequently or in more limited volume than those of larger, more established companies; may fluctuate in value more; and, as a group, may suffer more severe price declines during periods of generally declining stock prices.</t>
        </is>
      </c>
    </row>
    <row r="113">
      <c r="A113" s="4" t="inlineStr">
        <is>
          <t>Risk Lose Money [Text]</t>
        </is>
      </c>
      <c r="B113" s="4" t="inlineStr">
        <is>
          <t>rr_RiskLoseMoney</t>
        </is>
      </c>
      <c r="C113" s="4" t="inlineStr">
        <is>
          <t>You may lose money by investing in the Fund.</t>
        </is>
      </c>
    </row>
    <row r="114">
      <c r="A114" s="4" t="inlineStr">
        <is>
          <t>Bar Chart and Performance Table [Heading]</t>
        </is>
      </c>
      <c r="B114" s="4" t="inlineStr">
        <is>
          <t>rr_BarChartAndPerformanceTableHeading</t>
        </is>
      </c>
      <c r="C114" s="4" t="inlineStr">
        <is>
          <t>Fund Performance</t>
        </is>
      </c>
    </row>
    <row r="115">
      <c r="A115" s="4" t="inlineStr">
        <is>
          <t>Performance Narrative [Text Block]</t>
        </is>
      </c>
      <c r="B115" s="4" t="inlineStr">
        <is>
          <t>rr_PerformanceNarrativeTextBlock</t>
        </is>
      </c>
      <c r="C115" s="4" t="inlineStr">
        <is>
          <t>The following performance information indicates some of the risks of investing in the Fund by showing changes in the Fund’s performance over time. The bar chart below illustrates the Fund’s total return for each of the last 10 calendar years. The table below illustrates the Fund’s average annual return over time compared with a domestic broad-based securities market index. The Fund’s past performance, before and after taxes, is not necessarily an indication of how the Fund will perform in the future. Unlike the Fund’s returns, the index returns do not reflect any deductions for fees, expenses, or taxes. For additional information on the index, please see “Index Description” on page 38 of the statutory prospectus. Updated performance is available on the Fund’s website at www.primecap.com.</t>
        </is>
      </c>
    </row>
    <row r="116">
      <c r="A116" s="4" t="inlineStr">
        <is>
          <t>Performance Information Illustrates Variability of Returns [Text]</t>
        </is>
      </c>
      <c r="B116" s="4" t="inlineStr">
        <is>
          <t>rr_PerformanceInformationIllustratesVariabilityOfReturns</t>
        </is>
      </c>
      <c r="C116" s="4" t="inlineStr">
        <is>
          <t>The following performance information indicates some of the risks of investing in the Fund by showing changes in the Fund’s performance over time.</t>
        </is>
      </c>
    </row>
    <row r="117">
      <c r="A117" s="4" t="inlineStr">
        <is>
          <t>Performance Availability Website Address [Text]</t>
        </is>
      </c>
      <c r="B117" s="4" t="inlineStr">
        <is>
          <t>rr_PerformanceAvailabilityWebSiteAddress</t>
        </is>
      </c>
      <c r="C117" s="4" t="inlineStr">
        <is>
          <t>www.primecap.com</t>
        </is>
      </c>
    </row>
    <row r="118">
      <c r="A118" s="4" t="inlineStr">
        <is>
          <t>Performance Past Does Not Indicate Future [Text]</t>
        </is>
      </c>
      <c r="B118" s="4" t="inlineStr">
        <is>
          <t>rr_PerformancePastDoesNotIndicateFuture</t>
        </is>
      </c>
      <c r="C118" s="4" t="inlineStr">
        <is>
          <t>The Fund’s past performance, before and after taxes, is not necessarily an indication of how the Fund will perform in the future.</t>
        </is>
      </c>
    </row>
    <row r="119">
      <c r="A119" s="4" t="inlineStr">
        <is>
          <t>Bar Chart [Heading]</t>
        </is>
      </c>
      <c r="B119" s="4" t="inlineStr">
        <is>
          <t>rr_BarChartHeading</t>
        </is>
      </c>
      <c r="C119" s="4" t="inlineStr">
        <is>
          <t>Calendar Year Total Return</t>
        </is>
      </c>
    </row>
    <row r="120">
      <c r="A120" s="4" t="inlineStr">
        <is>
          <t>Bar Chart Closing [Text Block]</t>
        </is>
      </c>
      <c r="B120" s="4" t="inlineStr">
        <is>
          <t>rr_BarChartClosingTextBlock</t>
        </is>
      </c>
      <c r="C120" s="4" t="inlineStr">
        <is>
          <t>During the period shown in the bar chart, the Fund’s highest quarterly return was +23.61% for the quarter ended June 30, 2020, and the lowest quarterly return was -23.77% for the quarter ended March 31, 2020.</t>
        </is>
      </c>
    </row>
    <row r="121">
      <c r="A121" s="4" t="inlineStr">
        <is>
          <t>Performance Table Heading</t>
        </is>
      </c>
      <c r="B121" s="4" t="inlineStr">
        <is>
          <t>rr_PerformanceTableHeading</t>
        </is>
      </c>
      <c r="C121" s="4" t="inlineStr">
        <is>
          <t>Average Annual Total Returns as of December 31, 2020</t>
        </is>
      </c>
    </row>
    <row r="122">
      <c r="A122" s="4" t="inlineStr">
        <is>
          <t>Index No Deduction for Fees, Expenses, Taxes [Text]</t>
        </is>
      </c>
      <c r="B122" s="4" t="inlineStr">
        <is>
          <t>rr_IndexNoDeductionForFeesExpensesTaxes</t>
        </is>
      </c>
      <c r="C122" s="4" t="inlineStr">
        <is>
          <t>(reflects no deductions for fees, expenses, or taxes)</t>
        </is>
      </c>
    </row>
    <row r="123">
      <c r="A123" s="4" t="inlineStr">
        <is>
          <t>Performance Table Uses Highest Federal Rate</t>
        </is>
      </c>
      <c r="B123" s="4" t="inlineStr">
        <is>
          <t>rr_PerformanceTableUsesHighestFederalRate</t>
        </is>
      </c>
      <c r="C123" s="4" t="inlineStr">
        <is>
          <t>After-tax returns are calculated using the historical highest individual federal marginal income tax rates and do not reflect the impact of state and local taxes.</t>
        </is>
      </c>
    </row>
    <row r="124">
      <c r="A124" s="4" t="inlineStr">
        <is>
          <t>Performance Table Not Relevant to Tax Deferred</t>
        </is>
      </c>
      <c r="B124" s="4" t="inlineStr">
        <is>
          <t>rr_PerformanceTableNotRelevantToTaxDeferred</t>
        </is>
      </c>
      <c r="C124" s="4" t="inlineStr">
        <is>
          <t>Actual after-tax returns depend on an investor’s tax situation and may differ from those shown, and after-tax returns shown may not be relevant to investors who hold their Fund shares through tax-advantaged arrangements, such as 401(k) plans or individual retirement accounts (“IRAs”).</t>
        </is>
      </c>
    </row>
    <row r="125">
      <c r="A125" s="4" t="inlineStr">
        <is>
          <t>Performance Table Explanation after Tax Higher</t>
        </is>
      </c>
      <c r="B125" s="4" t="inlineStr">
        <is>
          <t>rr_PerformanceTableExplanationAfterTaxHigher</t>
        </is>
      </c>
      <c r="C125" s="4" t="inlineStr">
        <is>
          <t>The “Return After Taxes on Distributions and Sale of Fund Shares” is higher than other return figures when a capital loss occurs upon the redemption of Fund shares.</t>
        </is>
      </c>
    </row>
    <row r="126">
      <c r="A126" s="4" t="inlineStr">
        <is>
          <t>Performance Table Narrative</t>
        </is>
      </c>
      <c r="B126" s="4" t="inlineStr">
        <is>
          <t>rr_PerformanceTableNarrativeTextBlock</t>
        </is>
      </c>
      <c r="C12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may not be relevant to investors who hold their Fund shares through tax-advantaged arrangements, such as 401(k) plans or individual retirement accounts (“IRAs”). The “Return After Taxes on Distributions and Sale of Fund Shares” is higher than other return figures when a capital loss occurs upon the redemption of Fund shares.</t>
        </is>
      </c>
    </row>
    <row r="127">
      <c r="A127" s="4" t="inlineStr">
        <is>
          <t>PRIMECAP Odyssey Growth Fund | S&amp;P 500® (reflects no deduction for fees, expenses or taxes)</t>
        </is>
      </c>
    </row>
    <row r="128">
      <c r="A128" s="3" t="inlineStr">
        <is>
          <t>Prospectus [Line Items]</t>
        </is>
      </c>
      <c r="B128" s="4" t="inlineStr">
        <is>
          <t>rr_ProspectusLineItems</t>
        </is>
      </c>
    </row>
    <row r="129">
      <c r="A129" s="4" t="inlineStr">
        <is>
          <t>Label</t>
        </is>
      </c>
      <c r="B129" s="4" t="inlineStr">
        <is>
          <t>rr_AverageAnnualReturnLabel</t>
        </is>
      </c>
      <c r="C129" s="4" t="inlineStr">
        <is>
          <t>S&amp;P 500® (reflects no deductions for fees, expenses, or taxes)</t>
        </is>
      </c>
    </row>
    <row r="130">
      <c r="A130" s="4" t="inlineStr">
        <is>
          <t>1 Year</t>
        </is>
      </c>
      <c r="B130" s="4" t="inlineStr">
        <is>
          <t>rr_AverageAnnualReturnYear01</t>
        </is>
      </c>
      <c r="C130" s="4" t="inlineStr">
        <is>
          <t>18.40%</t>
        </is>
      </c>
    </row>
    <row r="131">
      <c r="A131" s="4" t="inlineStr">
        <is>
          <t>5 Years</t>
        </is>
      </c>
      <c r="B131" s="4" t="inlineStr">
        <is>
          <t>rr_AverageAnnualReturnYear05</t>
        </is>
      </c>
      <c r="C131" s="4" t="inlineStr">
        <is>
          <t>15.22%</t>
        </is>
      </c>
    </row>
    <row r="132">
      <c r="A132" s="4" t="inlineStr">
        <is>
          <t>10 Years</t>
        </is>
      </c>
      <c r="B132" s="4" t="inlineStr">
        <is>
          <t>rr_AverageAnnualReturnYear10</t>
        </is>
      </c>
      <c r="C132" s="4" t="inlineStr">
        <is>
          <t>13.88%</t>
        </is>
      </c>
    </row>
    <row r="133">
      <c r="A133" s="4" t="inlineStr">
        <is>
          <t>Since Inception</t>
        </is>
      </c>
      <c r="B133" s="4" t="inlineStr">
        <is>
          <t>rr_AverageAnnualReturnSinceInception</t>
        </is>
      </c>
      <c r="C133" s="4" t="inlineStr">
        <is>
          <t>9.96%</t>
        </is>
      </c>
    </row>
    <row r="134">
      <c r="A134" s="4" t="inlineStr">
        <is>
          <t>Inception Date</t>
        </is>
      </c>
      <c r="B134" s="4" t="inlineStr">
        <is>
          <t>rr_AverageAnnualReturnInceptionDate</t>
        </is>
      </c>
      <c r="C134" s="4" t="inlineStr">
        <is>
          <t>Nov. 1,
		2004</t>
        </is>
      </c>
    </row>
    <row r="135">
      <c r="A135" s="4" t="inlineStr">
        <is>
          <t>PRIMECAP Odyssey Growth Fund | PRIMECAP Odyssey Growth Fund</t>
        </is>
      </c>
    </row>
    <row r="136">
      <c r="A136" s="3" t="inlineStr">
        <is>
          <t>Prospectus [Line Items]</t>
        </is>
      </c>
      <c r="B136" s="4" t="inlineStr">
        <is>
          <t>rr_ProspectusLineItems</t>
        </is>
      </c>
    </row>
    <row r="137">
      <c r="A137" s="4" t="inlineStr">
        <is>
          <t>Trading Symbol</t>
        </is>
      </c>
      <c r="B137" s="4" t="inlineStr">
        <is>
          <t>dei_TradingSymbol</t>
        </is>
      </c>
      <c r="C137" s="4" t="inlineStr">
        <is>
          <t>POGRX</t>
        </is>
      </c>
    </row>
    <row r="138">
      <c r="A138" s="4" t="inlineStr">
        <is>
          <t>Maximum Sales Charge on Reinvested Dividends and Distributions (as a percentage)</t>
        </is>
      </c>
      <c r="B138" s="4" t="inlineStr">
        <is>
          <t>rr_MaximumSalesChargeOnReinvestedDividendsAndDistributionsOverOther</t>
        </is>
      </c>
      <c r="C138" s="4" t="inlineStr">
        <is>
          <t xml:space="preserve">none
				</t>
        </is>
      </c>
    </row>
    <row r="139">
      <c r="A139" s="4" t="inlineStr">
        <is>
          <t>Exchange Fee (as a percentage of Amount Redeemed)</t>
        </is>
      </c>
      <c r="B139" s="4" t="inlineStr">
        <is>
          <t>rr_ExchangeFeeOverRedemption</t>
        </is>
      </c>
      <c r="C139" s="4" t="inlineStr">
        <is>
          <t xml:space="preserve">none
				</t>
        </is>
      </c>
    </row>
    <row r="140">
      <c r="A140" s="4" t="inlineStr">
        <is>
          <t>Management Fees (as a percentage of Assets)</t>
        </is>
      </c>
      <c r="B140" s="4" t="inlineStr">
        <is>
          <t>rr_ManagementFeesOverAssets</t>
        </is>
      </c>
      <c r="C140" s="4" t="inlineStr">
        <is>
          <t>0.55%</t>
        </is>
      </c>
    </row>
    <row r="141">
      <c r="A141" s="4" t="inlineStr">
        <is>
          <t>Other Expenses (as a percentage of Assets):</t>
        </is>
      </c>
      <c r="B141" s="4" t="inlineStr">
        <is>
          <t>rr_OtherExpensesOverAssets</t>
        </is>
      </c>
      <c r="C141" s="4" t="inlineStr">
        <is>
          <t>0.10%</t>
        </is>
      </c>
    </row>
    <row r="142">
      <c r="A142" s="4" t="inlineStr">
        <is>
          <t>Expenses (as a percentage of Assets)</t>
        </is>
      </c>
      <c r="B142" s="4" t="inlineStr">
        <is>
          <t>rr_ExpensesOverAssets</t>
        </is>
      </c>
      <c r="C142" s="4" t="inlineStr">
        <is>
          <t>0.65%</t>
        </is>
      </c>
    </row>
    <row r="143">
      <c r="A143" s="4" t="inlineStr">
        <is>
          <t>Expense Example, with Redemption, 1 Year</t>
        </is>
      </c>
      <c r="B143" s="4" t="inlineStr">
        <is>
          <t>rr_ExpenseExampleYear01</t>
        </is>
      </c>
      <c r="C143" s="5" t="n">
        <v>66</v>
      </c>
    </row>
    <row r="144">
      <c r="A144" s="4" t="inlineStr">
        <is>
          <t>Expense Example, with Redemption, 3 Years</t>
        </is>
      </c>
      <c r="B144" s="4" t="inlineStr">
        <is>
          <t>rr_ExpenseExampleYear03</t>
        </is>
      </c>
      <c r="C144" s="6" t="n">
        <v>208</v>
      </c>
    </row>
    <row r="145">
      <c r="A145" s="4" t="inlineStr">
        <is>
          <t>Expense Example, with Redemption, 5 Years</t>
        </is>
      </c>
      <c r="B145" s="4" t="inlineStr">
        <is>
          <t>rr_ExpenseExampleYear05</t>
        </is>
      </c>
      <c r="C145" s="6" t="n">
        <v>362</v>
      </c>
    </row>
    <row r="146">
      <c r="A146" s="4" t="inlineStr">
        <is>
          <t>Expense Example, with Redemption, 10 Years</t>
        </is>
      </c>
      <c r="B146" s="4" t="inlineStr">
        <is>
          <t>rr_ExpenseExampleYear10</t>
        </is>
      </c>
      <c r="C146" s="5" t="n">
        <v>810</v>
      </c>
    </row>
    <row r="147">
      <c r="A147" s="4" t="inlineStr">
        <is>
          <t>Annual Return 2011</t>
        </is>
      </c>
      <c r="B147" s="4" t="inlineStr">
        <is>
          <t>rr_AnnualReturn2011</t>
        </is>
      </c>
      <c r="C147" s="4" t="inlineStr">
        <is>
          <t>(2.22%)</t>
        </is>
      </c>
    </row>
    <row r="148">
      <c r="A148" s="4" t="inlineStr">
        <is>
          <t>Annual Return 2012</t>
        </is>
      </c>
      <c r="B148" s="4" t="inlineStr">
        <is>
          <t>rr_AnnualReturn2012</t>
        </is>
      </c>
      <c r="C148" s="4" t="inlineStr">
        <is>
          <t>16.76%</t>
        </is>
      </c>
    </row>
    <row r="149">
      <c r="A149" s="4" t="inlineStr">
        <is>
          <t>Annual Return 2013</t>
        </is>
      </c>
      <c r="B149" s="4" t="inlineStr">
        <is>
          <t>rr_AnnualReturn2013</t>
        </is>
      </c>
      <c r="C149" s="4" t="inlineStr">
        <is>
          <t>39.30%</t>
        </is>
      </c>
    </row>
    <row r="150">
      <c r="A150" s="4" t="inlineStr">
        <is>
          <t>Annual Return 2014</t>
        </is>
      </c>
      <c r="B150" s="4" t="inlineStr">
        <is>
          <t>rr_AnnualReturn2014</t>
        </is>
      </c>
      <c r="C150" s="4" t="inlineStr">
        <is>
          <t>13.92%</t>
        </is>
      </c>
    </row>
    <row r="151">
      <c r="A151" s="4" t="inlineStr">
        <is>
          <t>Annual Return 2015</t>
        </is>
      </c>
      <c r="B151" s="4" t="inlineStr">
        <is>
          <t>rr_AnnualReturn2015</t>
        </is>
      </c>
      <c r="C151" s="4" t="inlineStr">
        <is>
          <t>6.18%</t>
        </is>
      </c>
    </row>
    <row r="152">
      <c r="A152" s="4" t="inlineStr">
        <is>
          <t>Annual Return 2016</t>
        </is>
      </c>
      <c r="B152" s="4" t="inlineStr">
        <is>
          <t>rr_AnnualReturn2016</t>
        </is>
      </c>
      <c r="C152" s="4" t="inlineStr">
        <is>
          <t>8.42%</t>
        </is>
      </c>
    </row>
    <row r="153">
      <c r="A153" s="4" t="inlineStr">
        <is>
          <t>Annual Return 2017</t>
        </is>
      </c>
      <c r="B153" s="4" t="inlineStr">
        <is>
          <t>rr_AnnualReturn2017</t>
        </is>
      </c>
      <c r="C153" s="4" t="inlineStr">
        <is>
          <t>32.05%</t>
        </is>
      </c>
    </row>
    <row r="154">
      <c r="A154" s="4" t="inlineStr">
        <is>
          <t>Annual Return 2018</t>
        </is>
      </c>
      <c r="B154" s="4" t="inlineStr">
        <is>
          <t>rr_AnnualReturn2018</t>
        </is>
      </c>
      <c r="C154" s="4" t="inlineStr">
        <is>
          <t>(4.51%)</t>
        </is>
      </c>
    </row>
    <row r="155">
      <c r="A155" s="4" t="inlineStr">
        <is>
          <t>Annual Return 2019</t>
        </is>
      </c>
      <c r="B155" s="4" t="inlineStr">
        <is>
          <t>rr_AnnualReturn2019</t>
        </is>
      </c>
      <c r="C155" s="4" t="inlineStr">
        <is>
          <t>23.97%</t>
        </is>
      </c>
    </row>
    <row r="156">
      <c r="A156" s="4" t="inlineStr">
        <is>
          <t>Annual Return 2020</t>
        </is>
      </c>
      <c r="B156" s="4" t="inlineStr">
        <is>
          <t>rr_AnnualReturn2020</t>
        </is>
      </c>
      <c r="C156" s="4" t="inlineStr">
        <is>
          <t>16.77%</t>
        </is>
      </c>
    </row>
    <row r="157">
      <c r="A157" s="4" t="inlineStr">
        <is>
          <t>Highest Quarterly Return, Label</t>
        </is>
      </c>
      <c r="B157" s="4" t="inlineStr">
        <is>
          <t>rr_HighestQuarterlyReturnLabel</t>
        </is>
      </c>
      <c r="C157" s="4" t="inlineStr">
        <is>
          <t>highest quarterly return</t>
        </is>
      </c>
    </row>
    <row r="158">
      <c r="A158" s="4" t="inlineStr">
        <is>
          <t>Highest Quarterly Return, Date</t>
        </is>
      </c>
      <c r="B158" s="4" t="inlineStr">
        <is>
          <t>rr_BarChartHighestQuarterlyReturnDate</t>
        </is>
      </c>
      <c r="C158" s="4" t="inlineStr">
        <is>
          <t>Jun. 30,
		2020</t>
        </is>
      </c>
    </row>
    <row r="159">
      <c r="A159" s="4" t="inlineStr">
        <is>
          <t>Highest Quarterly Return</t>
        </is>
      </c>
      <c r="B159" s="4" t="inlineStr">
        <is>
          <t>rr_BarChartHighestQuarterlyReturn</t>
        </is>
      </c>
      <c r="C159" s="4" t="inlineStr">
        <is>
          <t>23.61%</t>
        </is>
      </c>
    </row>
    <row r="160">
      <c r="A160" s="4" t="inlineStr">
        <is>
          <t>Lowest Quarterly Return, Label</t>
        </is>
      </c>
      <c r="B160" s="4" t="inlineStr">
        <is>
          <t>rr_LowestQuarterlyReturnLabel</t>
        </is>
      </c>
      <c r="C160" s="4" t="inlineStr">
        <is>
          <t>lowest quarterly return</t>
        </is>
      </c>
    </row>
    <row r="161">
      <c r="A161" s="4" t="inlineStr">
        <is>
          <t>Lowest Quarterly Return, Date</t>
        </is>
      </c>
      <c r="B161" s="4" t="inlineStr">
        <is>
          <t>rr_BarChartLowestQuarterlyReturnDate</t>
        </is>
      </c>
      <c r="C161" s="4" t="inlineStr">
        <is>
          <t>Mar. 31,
		2020</t>
        </is>
      </c>
    </row>
    <row r="162">
      <c r="A162" s="4" t="inlineStr">
        <is>
          <t>Lowest Quarterly Return</t>
        </is>
      </c>
      <c r="B162" s="4" t="inlineStr">
        <is>
          <t>rr_BarChartLowestQuarterlyReturn</t>
        </is>
      </c>
      <c r="C162" s="4" t="inlineStr">
        <is>
          <t>(23.77%)</t>
        </is>
      </c>
    </row>
    <row r="163">
      <c r="A163" s="4" t="inlineStr">
        <is>
          <t>Label</t>
        </is>
      </c>
      <c r="B163" s="4" t="inlineStr">
        <is>
          <t>rr_AverageAnnualReturnLabel</t>
        </is>
      </c>
      <c r="C163" s="4" t="inlineStr">
        <is>
          <t>Return Before Taxes</t>
        </is>
      </c>
    </row>
    <row r="164">
      <c r="A164" s="4" t="inlineStr">
        <is>
          <t>1 Year</t>
        </is>
      </c>
      <c r="B164" s="4" t="inlineStr">
        <is>
          <t>rr_AverageAnnualReturnYear01</t>
        </is>
      </c>
      <c r="C164" s="4" t="inlineStr">
        <is>
          <t>16.77%</t>
        </is>
      </c>
    </row>
    <row r="165">
      <c r="A165" s="4" t="inlineStr">
        <is>
          <t>5 Years</t>
        </is>
      </c>
      <c r="B165" s="4" t="inlineStr">
        <is>
          <t>rr_AverageAnnualReturnYear05</t>
        </is>
      </c>
      <c r="C165" s="4" t="inlineStr">
        <is>
          <t>14.63%</t>
        </is>
      </c>
    </row>
    <row r="166">
      <c r="A166" s="4" t="inlineStr">
        <is>
          <t>10 Years</t>
        </is>
      </c>
      <c r="B166" s="4" t="inlineStr">
        <is>
          <t>rr_AverageAnnualReturnYear10</t>
        </is>
      </c>
      <c r="C166" s="4" t="inlineStr">
        <is>
          <t>14.30%</t>
        </is>
      </c>
    </row>
    <row r="167">
      <c r="A167" s="4" t="inlineStr">
        <is>
          <t>Since Inception</t>
        </is>
      </c>
      <c r="B167" s="4" t="inlineStr">
        <is>
          <t>rr_AverageAnnualReturnSinceInception</t>
        </is>
      </c>
      <c r="C167" s="4" t="inlineStr">
        <is>
          <t>11.73%</t>
        </is>
      </c>
    </row>
    <row r="168">
      <c r="A168" s="4" t="inlineStr">
        <is>
          <t>Inception Date</t>
        </is>
      </c>
      <c r="B168" s="4" t="inlineStr">
        <is>
          <t>rr_AverageAnnualReturnInceptionDate</t>
        </is>
      </c>
      <c r="C168" s="4" t="inlineStr">
        <is>
          <t>Nov. 1,
		2004</t>
        </is>
      </c>
    </row>
    <row r="169">
      <c r="A169" s="4" t="inlineStr">
        <is>
          <t>PRIMECAP Odyssey Growth Fund | PRIMECAP Odyssey Growth Fund | After Taxes on Distributions</t>
        </is>
      </c>
    </row>
    <row r="170">
      <c r="A170" s="3" t="inlineStr">
        <is>
          <t>Prospectus [Line Items]</t>
        </is>
      </c>
      <c r="B170" s="4" t="inlineStr">
        <is>
          <t>rr_ProspectusLineItems</t>
        </is>
      </c>
    </row>
    <row r="171">
      <c r="A171" s="4" t="inlineStr">
        <is>
          <t>Label</t>
        </is>
      </c>
      <c r="B171" s="4" t="inlineStr">
        <is>
          <t>rr_AverageAnnualReturnLabel</t>
        </is>
      </c>
      <c r="C171" s="4" t="inlineStr">
        <is>
          <t>Return After Taxes on Distributions</t>
        </is>
      </c>
    </row>
    <row r="172">
      <c r="A172" s="4" t="inlineStr">
        <is>
          <t>1 Year</t>
        </is>
      </c>
      <c r="B172" s="4" t="inlineStr">
        <is>
          <t>rr_AverageAnnualReturnYear01</t>
        </is>
      </c>
      <c r="C172" s="4" t="inlineStr">
        <is>
          <t>13.64%</t>
        </is>
      </c>
    </row>
    <row r="173">
      <c r="A173" s="4" t="inlineStr">
        <is>
          <t>5 Years</t>
        </is>
      </c>
      <c r="B173" s="4" t="inlineStr">
        <is>
          <t>rr_AverageAnnualReturnYear05</t>
        </is>
      </c>
      <c r="C173" s="4" t="inlineStr">
        <is>
          <t>13.35%</t>
        </is>
      </c>
    </row>
    <row r="174">
      <c r="A174" s="4" t="inlineStr">
        <is>
          <t>10 Years</t>
        </is>
      </c>
      <c r="B174" s="4" t="inlineStr">
        <is>
          <t>rr_AverageAnnualReturnYear10</t>
        </is>
      </c>
      <c r="C174" s="4" t="inlineStr">
        <is>
          <t>13.46%</t>
        </is>
      </c>
    </row>
    <row r="175">
      <c r="A175" s="4" t="inlineStr">
        <is>
          <t>Since Inception</t>
        </is>
      </c>
      <c r="B175" s="4" t="inlineStr">
        <is>
          <t>rr_AverageAnnualReturnSinceInception</t>
        </is>
      </c>
      <c r="C175" s="4" t="inlineStr">
        <is>
          <t>11.19%</t>
        </is>
      </c>
    </row>
    <row r="176">
      <c r="A176" s="4" t="inlineStr">
        <is>
          <t>Inception Date</t>
        </is>
      </c>
      <c r="B176" s="4" t="inlineStr">
        <is>
          <t>rr_AverageAnnualReturnInceptionDate</t>
        </is>
      </c>
      <c r="C176" s="4" t="inlineStr">
        <is>
          <t>Nov. 1,
		2004</t>
        </is>
      </c>
    </row>
    <row r="177">
      <c r="A177" s="4" t="inlineStr">
        <is>
          <t>PRIMECAP Odyssey Growth Fund | PRIMECAP Odyssey Growth Fund | After Taxes on Distributions and Sales</t>
        </is>
      </c>
    </row>
    <row r="178">
      <c r="A178" s="3" t="inlineStr">
        <is>
          <t>Prospectus [Line Items]</t>
        </is>
      </c>
      <c r="B178" s="4" t="inlineStr">
        <is>
          <t>rr_ProspectusLineItems</t>
        </is>
      </c>
    </row>
    <row r="179">
      <c r="A179" s="4" t="inlineStr">
        <is>
          <t>Label</t>
        </is>
      </c>
      <c r="B179" s="4" t="inlineStr">
        <is>
          <t>rr_AverageAnnualReturnLabel</t>
        </is>
      </c>
      <c r="C179" s="4" t="inlineStr">
        <is>
          <t>Return After Taxes on Distributions and Sale of Fund Shares</t>
        </is>
      </c>
    </row>
    <row r="180">
      <c r="A180" s="4" t="inlineStr">
        <is>
          <t>1 Year</t>
        </is>
      </c>
      <c r="B180" s="4" t="inlineStr">
        <is>
          <t>rr_AverageAnnualReturnYear01</t>
        </is>
      </c>
      <c r="C180" s="4" t="inlineStr">
        <is>
          <t>12.10%</t>
        </is>
      </c>
    </row>
    <row r="181">
      <c r="A181" s="4" t="inlineStr">
        <is>
          <t>5 Years</t>
        </is>
      </c>
      <c r="B181" s="4" t="inlineStr">
        <is>
          <t>rr_AverageAnnualReturnYear05</t>
        </is>
      </c>
      <c r="C181" s="4" t="inlineStr">
        <is>
          <t>11.62%</t>
        </is>
      </c>
    </row>
    <row r="182">
      <c r="A182" s="4" t="inlineStr">
        <is>
          <t>10 Years</t>
        </is>
      </c>
      <c r="B182" s="4" t="inlineStr">
        <is>
          <t>rr_AverageAnnualReturnYear10</t>
        </is>
      </c>
      <c r="C182" s="4" t="inlineStr">
        <is>
          <t>11.93%</t>
        </is>
      </c>
    </row>
    <row r="183">
      <c r="A183" s="4" t="inlineStr">
        <is>
          <t>Since Inception</t>
        </is>
      </c>
      <c r="B183" s="4" t="inlineStr">
        <is>
          <t>rr_AverageAnnualReturnSinceInception</t>
        </is>
      </c>
      <c r="C183" s="4" t="inlineStr">
        <is>
          <t>10.07%</t>
        </is>
      </c>
    </row>
    <row r="184">
      <c r="A184" s="4" t="inlineStr">
        <is>
          <t>Inception Date</t>
        </is>
      </c>
      <c r="B184" s="4" t="inlineStr">
        <is>
          <t>rr_AverageAnnualReturnInceptionDate</t>
        </is>
      </c>
      <c r="C184" s="4" t="inlineStr">
        <is>
          <t>Nov. 1,
		2004</t>
        </is>
      </c>
    </row>
    <row r="185">
      <c r="A185" s="4" t="inlineStr">
        <is>
          <t>PRIMECAP Odyssey Aggressive Growth Fund</t>
        </is>
      </c>
    </row>
    <row r="186">
      <c r="A186" s="3" t="inlineStr">
        <is>
          <t>Prospectus [Line Items]</t>
        </is>
      </c>
      <c r="B186" s="4" t="inlineStr">
        <is>
          <t>rr_ProspectusLineItems</t>
        </is>
      </c>
    </row>
    <row r="187">
      <c r="A187" s="4" t="inlineStr">
        <is>
          <t>Risk/Return [Heading]</t>
        </is>
      </c>
      <c r="B187" s="4" t="inlineStr">
        <is>
          <t>rr_RiskReturnHeading</t>
        </is>
      </c>
      <c r="C187" s="4" t="inlineStr">
        <is>
          <t>PRIMECAP Odyssey Aggressive Growth Fund</t>
        </is>
      </c>
    </row>
    <row r="188">
      <c r="A188" s="4" t="inlineStr">
        <is>
          <t>Objective [Heading]</t>
        </is>
      </c>
      <c r="B188" s="4" t="inlineStr">
        <is>
          <t>rr_ObjectiveHeading</t>
        </is>
      </c>
      <c r="C188" s="4" t="inlineStr">
        <is>
          <t>Investment Objective</t>
        </is>
      </c>
    </row>
    <row r="189">
      <c r="A189" s="4" t="inlineStr">
        <is>
          <t>Objective, Primary [Text Block]</t>
        </is>
      </c>
      <c r="B189" s="4" t="inlineStr">
        <is>
          <t>rr_ObjectivePrimaryTextBlock</t>
        </is>
      </c>
      <c r="C189" s="4" t="inlineStr">
        <is>
          <t>The PRIMECAP Odyssey Aggressive Growth Fund seeks to provide long-term capital appreciation.</t>
        </is>
      </c>
    </row>
    <row r="190">
      <c r="A190" s="4" t="inlineStr">
        <is>
          <t>Expense [Heading]</t>
        </is>
      </c>
      <c r="B190" s="4" t="inlineStr">
        <is>
          <t>rr_ExpenseHeading</t>
        </is>
      </c>
      <c r="C190" s="4" t="inlineStr">
        <is>
          <t>Fees and Expenses of the Fund</t>
        </is>
      </c>
    </row>
    <row r="191">
      <c r="A191" s="4" t="inlineStr">
        <is>
          <t>Expense Narrative [Text Block]</t>
        </is>
      </c>
      <c r="B191" s="4" t="inlineStr">
        <is>
          <t>rr_ExpenseNarrativeTextBlock</t>
        </is>
      </c>
      <c r="C191"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92">
      <c r="A192" s="4" t="inlineStr">
        <is>
          <t>Shareholder Fees Caption [Text]</t>
        </is>
      </c>
      <c r="B192" s="4" t="inlineStr">
        <is>
          <t>rr_ShareholderFeesCaption</t>
        </is>
      </c>
      <c r="C192" s="4" t="inlineStr">
        <is>
          <t>Shareholder Fees (Fees paid directly from your investment)</t>
        </is>
      </c>
    </row>
    <row r="193">
      <c r="A193" s="4" t="inlineStr">
        <is>
          <t>Operating Expenses Caption [Text]</t>
        </is>
      </c>
      <c r="B193" s="4" t="inlineStr">
        <is>
          <t>rr_OperatingExpensesCaption</t>
        </is>
      </c>
      <c r="C193" s="4" t="inlineStr">
        <is>
          <t>Annual Fund Operating Expenses (Expenses that you pay each year as a percentage of the value of your investment)</t>
        </is>
      </c>
    </row>
    <row r="194">
      <c r="A194" s="4" t="inlineStr">
        <is>
          <t>Portfolio Turnover [Heading]</t>
        </is>
      </c>
      <c r="B194" s="4" t="inlineStr">
        <is>
          <t>rr_PortfolioTurnoverHeading</t>
        </is>
      </c>
      <c r="C194" s="4" t="inlineStr">
        <is>
          <t>Portfolio Turnover</t>
        </is>
      </c>
    </row>
    <row r="195">
      <c r="A195" s="4" t="inlineStr">
        <is>
          <t>Portfolio Turnover [Text Block]</t>
        </is>
      </c>
      <c r="B195" s="4" t="inlineStr">
        <is>
          <t>rr_PortfolioTurnoverTextBlock</t>
        </is>
      </c>
      <c r="C19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is>
      </c>
    </row>
    <row r="196">
      <c r="A196" s="4" t="inlineStr">
        <is>
          <t>Portfolio Turnover, Rate</t>
        </is>
      </c>
      <c r="B196" s="4" t="inlineStr">
        <is>
          <t>rr_PortfolioTurnoverRate</t>
        </is>
      </c>
      <c r="C196" s="4" t="inlineStr">
        <is>
          <t>17.00%</t>
        </is>
      </c>
    </row>
    <row r="197">
      <c r="A197" s="4" t="inlineStr">
        <is>
          <t>Expenses Not Correlated to Ratio Due to Acquired Fund Fees [Text]</t>
        </is>
      </c>
      <c r="B197" s="4" t="inlineStr">
        <is>
          <t>rr_ExpensesNotCorrelatedToRatioDueToAcquiredFundFees</t>
        </is>
      </c>
      <c r="C197" s="4" t="inlineStr">
        <is>
          <t>Total Annual Fund Operating Expenses do not correlate to the Ratio of Expenses to Average Net Assets in the Financial Highlights section of the statutory prospectus, which reflects the operating expenses of the Fund and does not include acquired fund fees and expenses (“AFFE”).</t>
        </is>
      </c>
    </row>
    <row r="198">
      <c r="A198" s="4" t="inlineStr">
        <is>
          <t>Expense Example [Heading]</t>
        </is>
      </c>
      <c r="B198" s="4" t="inlineStr">
        <is>
          <t>rr_ExpenseExampleHeading</t>
        </is>
      </c>
      <c r="C198" s="4" t="inlineStr">
        <is>
          <t>Example</t>
        </is>
      </c>
    </row>
    <row r="199">
      <c r="A199" s="4" t="inlineStr">
        <is>
          <t>Expense Example Narrative [Text Block]</t>
        </is>
      </c>
      <c r="B199" s="4" t="inlineStr">
        <is>
          <t>rr_ExpenseExampleNarrativeTextBlock</t>
        </is>
      </c>
      <c r="C199" s="4" t="inlineStr">
        <is>
          <t>The example below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00">
      <c r="A200" s="4" t="inlineStr">
        <is>
          <t>Expense Example by, Year, Caption [Text]</t>
        </is>
      </c>
      <c r="B200" s="4" t="inlineStr">
        <is>
          <t>rr_ExpenseExampleByYearCaption</t>
        </is>
      </c>
      <c r="C200" s="4" t="inlineStr">
        <is>
          <t>Although your actual costs may be higher or lower, based on these assumptions your costs would be:</t>
        </is>
      </c>
    </row>
    <row r="201">
      <c r="A201" s="4" t="inlineStr">
        <is>
          <t>Strategy [Heading]</t>
        </is>
      </c>
      <c r="B201" s="4" t="inlineStr">
        <is>
          <t>rr_StrategyHeading</t>
        </is>
      </c>
      <c r="C201" s="4" t="inlineStr">
        <is>
          <t>Principal Investment Strategies</t>
        </is>
      </c>
    </row>
    <row r="202">
      <c r="A202" s="4" t="inlineStr">
        <is>
          <t>Strategy Narrative [Text Block]</t>
        </is>
      </c>
      <c r="B202" s="4" t="inlineStr">
        <is>
          <t>rr_StrategyNarrativeTextBlock</t>
        </is>
      </c>
      <c r="C202" s="4" t="inlineStr">
        <is>
          <t>The Fund invests primarily in the common stocks of U.S. companies, emphasizing those companies with prospects for rapid earnings growth. The Fund may invest in stocks across all market sectors and market capitalizations and has historically invested significant portions of its assets in mid- and small-capitalization companies. Because of the bottom-up stock selection process of PRIMECAP Management Company (the “Advisor”), the Fund may maintain a significantly overweight or underweight position in a particular sector relative to the S&amp;P 500 ® index, a market capitalization-weighted index of 500 large-capitalization stocks commonly used to represent the U.S. equity market, at any time. The Fund may also invest substantial assets in foreign securities through depository receipts or stocks traded on U.S. or foreign exchanges. The Advisor, through its fundamental research, seeks to identify stocks that are poised for rapid earnings growth. Catalysts for the desired growth may include new products, new markets, new management, restructuring, a structural shift in demand or supply, or other changes in industry dynamics. These stocks typically provide little or no current income. The Advisor looks for companies that, in its judgment, will grow faster and/or will be more profitable than their current market valuations suggest and for companies with asset values that are not adequately reflected in their stock prices. The Advisor may sell a stock if its market price appears to have risen above its fundamental value, if other securities appear to be more favorably priced, if the reasons for which the stock was purchased no longer hold true, or for other reasons. The Advisor maintains a long-term focus and attempts to identify stocks that it believes will outperform the S&amp;P 500 ® index over a three- to five-year time frame.</t>
        </is>
      </c>
    </row>
    <row r="203">
      <c r="A203" s="4" t="inlineStr">
        <is>
          <t>Risk [Heading]</t>
        </is>
      </c>
      <c r="B203" s="4" t="inlineStr">
        <is>
          <t>rr_RiskHeading</t>
        </is>
      </c>
      <c r="C203" s="4" t="inlineStr">
        <is>
          <t>Principal Risks</t>
        </is>
      </c>
    </row>
    <row r="204">
      <c r="A204" s="4" t="inlineStr">
        <is>
          <t>Risk Narrative [Text Block]</t>
        </is>
      </c>
      <c r="B204" s="4" t="inlineStr">
        <is>
          <t>rr_RiskNarrativeTextBlock</t>
        </is>
      </c>
      <c r="C204" s="4" t="inlineStr">
        <is>
          <t>You may lose money by investing in the Fund. You should expect the Fund’s share price and total return to fluctuate within a wide range, like the fluctuations of the overall stock market. The Fund’s performance could be hurt by: • Stock market risk. The chance that stock prices overall will decline. Stock markets tend to move in cycles, with periods of rising prices and periods of falling prices. • Manager risk. The chance that, as a result of poor security selection by the Advisor, the Fund may underperform relative to its benchmarks or other funds with similar investment objectives. • Investment style risk. The chance that returns from the mix of small- and mid-cap stocks in the Fund’s portfolio will trail returns from the overall stock market. Historically, these stocks have been more volatile in price than the large-cap stocks that dominate the overall stock market, and they often perform quite differently. Additionally, from time to time, growth stocks may be more volatile than the overall stock market. • Growth stocks risk. The chance that returns from growth stocks in the Fund’s portfolio will trail returns from the overall stock market. Growth stocks are likely to be more volatile in price than the stock market as a whole. Historically, growth funds have tended to outperform the market as a whole in rising markets and underperform the market as a whole in declining markets. Of course, there is no guarantee that this pattern will continue in the future. • Small- and mid-cap stocks risk . The chance that small- and mid-cap stocks may trade less frequently or in more limited volume than those of larger, more established companies; may fluctuate in value more; and, as a group, may suffer more severe price declines during periods of generally declining stock prices. • Sector-focus risk. The chance that investing a significant portion of the Fund’s assets in one sector of the market exposes the Fund to greater market risk and potential monetary losses than if those assets were spread among various sectors. As of October 31, 2020, investments in the health care and information technology sectors each represented more than 25% of the Fund's net assets. • Asset concentration risk. The chance that, because the Fund tends to invest a high percentage of its assets in its largest holdings, the Fund's performance may be hurt disproportionately by the poor performance of relatively few stocks. • Foreign securities risk. The chance that the value of foreign securities will be adversely affected by the political and economic environments and other overall economic conditions in the countries where the Fund invests. Investing in foreign securities involves: country risk, which is the chance that domestic events - such as political upheaval, financial troubles, or natural disasters - will weaken a country’s securities markets; and currency risk, which is the chance that the value of a foreign investment, measured in U.S. dollars, will decrease because of unfavorable changes in currency exchange rates.</t>
        </is>
      </c>
    </row>
    <row r="205">
      <c r="A205" s="4" t="inlineStr">
        <is>
          <t>Risk Lose Money [Text]</t>
        </is>
      </c>
      <c r="B205" s="4" t="inlineStr">
        <is>
          <t>rr_RiskLoseMoney</t>
        </is>
      </c>
      <c r="C205" s="4" t="inlineStr">
        <is>
          <t>You may lose money by investing in the Fund.</t>
        </is>
      </c>
    </row>
    <row r="206">
      <c r="A206" s="4" t="inlineStr">
        <is>
          <t>Bar Chart and Performance Table [Heading]</t>
        </is>
      </c>
      <c r="B206" s="4" t="inlineStr">
        <is>
          <t>rr_BarChartAndPerformanceTableHeading</t>
        </is>
      </c>
      <c r="C206" s="4" t="inlineStr">
        <is>
          <t>Fund Performance</t>
        </is>
      </c>
    </row>
    <row r="207">
      <c r="A207" s="4" t="inlineStr">
        <is>
          <t>Performance Narrative [Text Block]</t>
        </is>
      </c>
      <c r="B207" s="4" t="inlineStr">
        <is>
          <t>rr_PerformanceNarrativeTextBlock</t>
        </is>
      </c>
      <c r="C207" s="4" t="inlineStr">
        <is>
          <t>The following performance information indicates some of the risks of investing in the Fund by showing changes in the Fund’s performance over time. The bar chart below illustrates the Fund’s total return for each of the last 10 calendar years. The table below illustrates the Fund’s average annual return over time compared with a domestic broad-based securities market index. The Fund’s past performance, before and after taxes, is not necessarily an indication of how the Fund will perform in the future. Unlike the Fund’s returns, the index returns do not reflect any deductions for fees, expenses, or taxes. For additional information on the index, please see “Index Description” on page 38 of the statutory prospectus.  Updated performance is available on the Fund’s website at www.primecap.com.</t>
        </is>
      </c>
    </row>
    <row r="208">
      <c r="A208" s="4" t="inlineStr">
        <is>
          <t>Performance Information Illustrates Variability of Returns [Text]</t>
        </is>
      </c>
      <c r="B208" s="4" t="inlineStr">
        <is>
          <t>rr_PerformanceInformationIllustratesVariabilityOfReturns</t>
        </is>
      </c>
      <c r="C208" s="4" t="inlineStr">
        <is>
          <t>The following performance information indicates some of the risks of investing in the Fund by showing changes in the Fund’s performance over time.</t>
        </is>
      </c>
    </row>
    <row r="209">
      <c r="A209" s="4" t="inlineStr">
        <is>
          <t>Performance Availability Website Address [Text]</t>
        </is>
      </c>
      <c r="B209" s="4" t="inlineStr">
        <is>
          <t>rr_PerformanceAvailabilityWebSiteAddress</t>
        </is>
      </c>
      <c r="C209" s="4" t="inlineStr">
        <is>
          <t>www.primecap.com</t>
        </is>
      </c>
    </row>
    <row r="210">
      <c r="A210" s="4" t="inlineStr">
        <is>
          <t>Performance Past Does Not Indicate Future [Text]</t>
        </is>
      </c>
      <c r="B210" s="4" t="inlineStr">
        <is>
          <t>rr_PerformancePastDoesNotIndicateFuture</t>
        </is>
      </c>
      <c r="C210" s="4" t="inlineStr">
        <is>
          <t>The Fund’s past performance, before and after taxes, is not necessarily an indication of how the Fund will perform in the future.</t>
        </is>
      </c>
    </row>
    <row r="211">
      <c r="A211" s="4" t="inlineStr">
        <is>
          <t>Bar Chart [Heading]</t>
        </is>
      </c>
      <c r="B211" s="4" t="inlineStr">
        <is>
          <t>rr_BarChartHeading</t>
        </is>
      </c>
      <c r="C211" s="4" t="inlineStr">
        <is>
          <t>Calendar Year Total Return</t>
        </is>
      </c>
    </row>
    <row r="212">
      <c r="A212" s="4" t="inlineStr">
        <is>
          <t>Bar Chart Closing [Text Block]</t>
        </is>
      </c>
      <c r="B212" s="4" t="inlineStr">
        <is>
          <t>rr_BarChartClosingTextBlock</t>
        </is>
      </c>
      <c r="C212" s="4" t="inlineStr">
        <is>
          <t>During the period shown in the bar chart, the Fund’s highest quarterly return was +28.84% for the quarter ended June 30, 2020, and the lowest quarterly return was -22.47% for the quarter ended March 31, 2020.</t>
        </is>
      </c>
    </row>
    <row r="213">
      <c r="A213" s="4" t="inlineStr">
        <is>
          <t>Performance Table Heading</t>
        </is>
      </c>
      <c r="B213" s="4" t="inlineStr">
        <is>
          <t>rr_PerformanceTableHeading</t>
        </is>
      </c>
      <c r="C213" s="4" t="inlineStr">
        <is>
          <t>Average Annual Total Returns as of December 31, 2020</t>
        </is>
      </c>
    </row>
    <row r="214">
      <c r="A214" s="4" t="inlineStr">
        <is>
          <t>Index No Deduction for Fees, Expenses, Taxes [Text]</t>
        </is>
      </c>
      <c r="B214" s="4" t="inlineStr">
        <is>
          <t>rr_IndexNoDeductionForFeesExpensesTaxes</t>
        </is>
      </c>
      <c r="C214" s="4" t="inlineStr">
        <is>
          <t>(reflects no deduction for fees, expenses, or taxes)</t>
        </is>
      </c>
    </row>
    <row r="215">
      <c r="A215" s="4" t="inlineStr">
        <is>
          <t>Performance Table Uses Highest Federal Rate</t>
        </is>
      </c>
      <c r="B215" s="4" t="inlineStr">
        <is>
          <t>rr_PerformanceTableUsesHighestFederalRate</t>
        </is>
      </c>
      <c r="C215" s="4" t="inlineStr">
        <is>
          <t>After-tax returns are calculated using the historical highest individual federal marginal income tax rates and do not reflect the impact of state and local taxes.</t>
        </is>
      </c>
    </row>
    <row r="216">
      <c r="A216" s="4" t="inlineStr">
        <is>
          <t>Performance Table Not Relevant to Tax Deferred</t>
        </is>
      </c>
      <c r="B216" s="4" t="inlineStr">
        <is>
          <t>rr_PerformanceTableNotRelevantToTaxDeferred</t>
        </is>
      </c>
      <c r="C216" s="4" t="inlineStr">
        <is>
          <t>Actual after-tax returns depend on an investor’s tax situation and may differ from those shown, and after-tax returns shown may not be relevant to investors who hold their Fund shares through tax-advantaged arrangements, such as 401(k) plans or individual retirement accounts (“IRAs”).</t>
        </is>
      </c>
    </row>
    <row r="217">
      <c r="A217" s="4" t="inlineStr">
        <is>
          <t>Performance Table Explanation after Tax Higher</t>
        </is>
      </c>
      <c r="B217" s="4" t="inlineStr">
        <is>
          <t>rr_PerformanceTableExplanationAfterTaxHigher</t>
        </is>
      </c>
      <c r="C217" s="4" t="inlineStr">
        <is>
          <t>The “Return After Taxes on Distributions and Sale of Fund Shares” is higher than other return figures when a capital loss occurs upon the redemption of Fund shares.</t>
        </is>
      </c>
    </row>
    <row r="218">
      <c r="A218" s="4" t="inlineStr">
        <is>
          <t>Performance Table Narrative</t>
        </is>
      </c>
      <c r="B218" s="4" t="inlineStr">
        <is>
          <t>rr_PerformanceTableNarrativeTextBlock</t>
        </is>
      </c>
      <c r="C218"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may not be relevant to investors who hold their Fund shares through tax-advantaged arrangements, such as 401(k) plans or individual retirement accounts (“IRAs”).The “Return After Taxes on Distributions and Sale of Fund Shares” is higher than other return figures when a capital loss occurs upon the redemption of Fund shares.</t>
        </is>
      </c>
    </row>
    <row r="219">
      <c r="A219" s="4" t="inlineStr">
        <is>
          <t>PRIMECAP Odyssey Aggressive Growth Fund | S&amp;P 500® (reflects no deduction for fees, expenses or taxes)</t>
        </is>
      </c>
    </row>
    <row r="220">
      <c r="A220" s="3" t="inlineStr">
        <is>
          <t>Prospectus [Line Items]</t>
        </is>
      </c>
      <c r="B220" s="4" t="inlineStr">
        <is>
          <t>rr_ProspectusLineItems</t>
        </is>
      </c>
    </row>
    <row r="221">
      <c r="A221" s="4" t="inlineStr">
        <is>
          <t>Label</t>
        </is>
      </c>
      <c r="B221" s="4" t="inlineStr">
        <is>
          <t>rr_AverageAnnualReturnLabel</t>
        </is>
      </c>
      <c r="C221" s="4" t="inlineStr">
        <is>
          <t>S&amp;P 500® (reflects no deduction for fees, expenses, or taxes)</t>
        </is>
      </c>
    </row>
    <row r="222">
      <c r="A222" s="4" t="inlineStr">
        <is>
          <t>1 Year</t>
        </is>
      </c>
      <c r="B222" s="4" t="inlineStr">
        <is>
          <t>rr_AverageAnnualReturnYear01</t>
        </is>
      </c>
      <c r="C222" s="4" t="inlineStr">
        <is>
          <t>18.40%</t>
        </is>
      </c>
    </row>
    <row r="223">
      <c r="A223" s="4" t="inlineStr">
        <is>
          <t>5 Years</t>
        </is>
      </c>
      <c r="B223" s="4" t="inlineStr">
        <is>
          <t>rr_AverageAnnualReturnYear05</t>
        </is>
      </c>
      <c r="C223" s="4" t="inlineStr">
        <is>
          <t>15.22%</t>
        </is>
      </c>
    </row>
    <row r="224">
      <c r="A224" s="4" t="inlineStr">
        <is>
          <t>10 Years</t>
        </is>
      </c>
      <c r="B224" s="4" t="inlineStr">
        <is>
          <t>rr_AverageAnnualReturnYear10</t>
        </is>
      </c>
      <c r="C224" s="4" t="inlineStr">
        <is>
          <t>13.88%</t>
        </is>
      </c>
    </row>
    <row r="225">
      <c r="A225" s="4" t="inlineStr">
        <is>
          <t>Since Inception</t>
        </is>
      </c>
      <c r="B225" s="4" t="inlineStr">
        <is>
          <t>rr_AverageAnnualReturnSinceInception</t>
        </is>
      </c>
      <c r="C225" s="4" t="inlineStr">
        <is>
          <t>9.96%</t>
        </is>
      </c>
    </row>
    <row r="226">
      <c r="A226" s="4" t="inlineStr">
        <is>
          <t>Inception Date</t>
        </is>
      </c>
      <c r="B226" s="4" t="inlineStr">
        <is>
          <t>rr_AverageAnnualReturnInceptionDate</t>
        </is>
      </c>
      <c r="C226" s="4" t="inlineStr">
        <is>
          <t>Nov. 1,
		2004</t>
        </is>
      </c>
    </row>
    <row r="227">
      <c r="A227" s="4" t="inlineStr">
        <is>
          <t>PRIMECAP Odyssey Aggressive Growth Fund | PRIMECAP Odyssey Aggressive Growth Fund</t>
        </is>
      </c>
    </row>
    <row r="228">
      <c r="A228" s="3" t="inlineStr">
        <is>
          <t>Prospectus [Line Items]</t>
        </is>
      </c>
      <c r="B228" s="4" t="inlineStr">
        <is>
          <t>rr_ProspectusLineItems</t>
        </is>
      </c>
    </row>
    <row r="229">
      <c r="A229" s="4" t="inlineStr">
        <is>
          <t>Trading Symbol</t>
        </is>
      </c>
      <c r="B229" s="4" t="inlineStr">
        <is>
          <t>dei_TradingSymbol</t>
        </is>
      </c>
      <c r="C229" s="4" t="inlineStr">
        <is>
          <t>POAGX</t>
        </is>
      </c>
    </row>
    <row r="230">
      <c r="A230" s="4" t="inlineStr">
        <is>
          <t>Maximum Sales Charge on Reinvested Dividends and Distributions (as a percentage)</t>
        </is>
      </c>
      <c r="B230" s="4" t="inlineStr">
        <is>
          <t>rr_MaximumSalesChargeOnReinvestedDividendsAndDistributionsOverOther</t>
        </is>
      </c>
      <c r="C230" s="4" t="inlineStr">
        <is>
          <t xml:space="preserve">none
				</t>
        </is>
      </c>
    </row>
    <row r="231">
      <c r="A231" s="4" t="inlineStr">
        <is>
          <t>Redemption Fee</t>
        </is>
      </c>
      <c r="B231" s="4" t="inlineStr">
        <is>
          <t>rr_RedemptionFee</t>
        </is>
      </c>
      <c r="C231" s="4" t="inlineStr">
        <is>
          <t xml:space="preserve">none
				</t>
        </is>
      </c>
    </row>
    <row r="232">
      <c r="A232" s="4" t="inlineStr">
        <is>
          <t>Management Fees (as a percentage of Assets)</t>
        </is>
      </c>
      <c r="B232" s="4" t="inlineStr">
        <is>
          <t>rr_ManagementFeesOverAssets</t>
        </is>
      </c>
      <c r="C232" s="4" t="inlineStr">
        <is>
          <t>0.55%</t>
        </is>
      </c>
    </row>
    <row r="233">
      <c r="A233" s="4" t="inlineStr">
        <is>
          <t>Other Expenses (as a percentage of Assets):</t>
        </is>
      </c>
      <c r="B233" s="4" t="inlineStr">
        <is>
          <t>rr_OtherExpensesOverAssets</t>
        </is>
      </c>
      <c r="C233" s="4" t="inlineStr">
        <is>
          <t>0.10%</t>
        </is>
      </c>
    </row>
    <row r="234">
      <c r="A234" s="4" t="inlineStr">
        <is>
          <t>Expenses (as a percentage of Assets)</t>
        </is>
      </c>
      <c r="B234" s="4" t="inlineStr">
        <is>
          <t>rr_ExpensesOverAssets</t>
        </is>
      </c>
      <c r="C234" s="4" t="inlineStr">
        <is>
          <t>0.65%</t>
        </is>
      </c>
      <c r="D234" s="4" t="inlineStr">
        <is>
          <t>[2]</t>
        </is>
      </c>
    </row>
    <row r="235">
      <c r="A235" s="4" t="inlineStr">
        <is>
          <t>Expense Example, with Redemption, 1 Year</t>
        </is>
      </c>
      <c r="B235" s="4" t="inlineStr">
        <is>
          <t>rr_ExpenseExampleYear01</t>
        </is>
      </c>
      <c r="C235" s="5" t="n">
        <v>66</v>
      </c>
    </row>
    <row r="236">
      <c r="A236" s="4" t="inlineStr">
        <is>
          <t>Expense Example, with Redemption, 3 Years</t>
        </is>
      </c>
      <c r="B236" s="4" t="inlineStr">
        <is>
          <t>rr_ExpenseExampleYear03</t>
        </is>
      </c>
      <c r="C236" s="6" t="n">
        <v>208</v>
      </c>
    </row>
    <row r="237">
      <c r="A237" s="4" t="inlineStr">
        <is>
          <t>Expense Example, with Redemption, 5 Years</t>
        </is>
      </c>
      <c r="B237" s="4" t="inlineStr">
        <is>
          <t>rr_ExpenseExampleYear05</t>
        </is>
      </c>
      <c r="C237" s="6" t="n">
        <v>362</v>
      </c>
    </row>
    <row r="238">
      <c r="A238" s="4" t="inlineStr">
        <is>
          <t>Expense Example, with Redemption, 10 Years</t>
        </is>
      </c>
      <c r="B238" s="4" t="inlineStr">
        <is>
          <t>rr_ExpenseExampleYear10</t>
        </is>
      </c>
      <c r="C238" s="5" t="n">
        <v>810</v>
      </c>
    </row>
    <row r="239">
      <c r="A239" s="4" t="inlineStr">
        <is>
          <t>Annual Return 2011</t>
        </is>
      </c>
      <c r="B239" s="4" t="inlineStr">
        <is>
          <t>rr_AnnualReturn2011</t>
        </is>
      </c>
      <c r="C239" s="4" t="inlineStr">
        <is>
          <t>(0.45%)</t>
        </is>
      </c>
    </row>
    <row r="240">
      <c r="A240" s="4" t="inlineStr">
        <is>
          <t>Annual Return 2012</t>
        </is>
      </c>
      <c r="B240" s="4" t="inlineStr">
        <is>
          <t>rr_AnnualReturn2012</t>
        </is>
      </c>
      <c r="C240" s="4" t="inlineStr">
        <is>
          <t>21.22%</t>
        </is>
      </c>
    </row>
    <row r="241">
      <c r="A241" s="4" t="inlineStr">
        <is>
          <t>Annual Return 2013</t>
        </is>
      </c>
      <c r="B241" s="4" t="inlineStr">
        <is>
          <t>rr_AnnualReturn2013</t>
        </is>
      </c>
      <c r="C241" s="4" t="inlineStr">
        <is>
          <t>54.88%</t>
        </is>
      </c>
    </row>
    <row r="242">
      <c r="A242" s="4" t="inlineStr">
        <is>
          <t>Annual Return 2014</t>
        </is>
      </c>
      <c r="B242" s="4" t="inlineStr">
        <is>
          <t>rr_AnnualReturn2014</t>
        </is>
      </c>
      <c r="C242" s="4" t="inlineStr">
        <is>
          <t>16.55%</t>
        </is>
      </c>
    </row>
    <row r="243">
      <c r="A243" s="4" t="inlineStr">
        <is>
          <t>Annual Return 2015</t>
        </is>
      </c>
      <c r="B243" s="4" t="inlineStr">
        <is>
          <t>rr_AnnualReturn2015</t>
        </is>
      </c>
      <c r="C243" s="4" t="inlineStr">
        <is>
          <t>4.56%</t>
        </is>
      </c>
    </row>
    <row r="244">
      <c r="A244" s="4" t="inlineStr">
        <is>
          <t>Annual Return 2016</t>
        </is>
      </c>
      <c r="B244" s="4" t="inlineStr">
        <is>
          <t>rr_AnnualReturn2016</t>
        </is>
      </c>
      <c r="C244" s="4" t="inlineStr">
        <is>
          <t>11.73%</t>
        </is>
      </c>
    </row>
    <row r="245">
      <c r="A245" s="4" t="inlineStr">
        <is>
          <t>Annual Return 2017</t>
        </is>
      </c>
      <c r="B245" s="4" t="inlineStr">
        <is>
          <t>rr_AnnualReturn2017</t>
        </is>
      </c>
      <c r="C245" s="4" t="inlineStr">
        <is>
          <t>33.59%</t>
        </is>
      </c>
    </row>
    <row r="246">
      <c r="A246" s="4" t="inlineStr">
        <is>
          <t>Annual Return 2018</t>
        </is>
      </c>
      <c r="B246" s="4" t="inlineStr">
        <is>
          <t>rr_AnnualReturn2018</t>
        </is>
      </c>
      <c r="C246" s="4" t="inlineStr">
        <is>
          <t>(6.93%)</t>
        </is>
      </c>
    </row>
    <row r="247">
      <c r="A247" s="4" t="inlineStr">
        <is>
          <t>Annual Return 2019</t>
        </is>
      </c>
      <c r="B247" s="4" t="inlineStr">
        <is>
          <t>rr_AnnualReturn2019</t>
        </is>
      </c>
      <c r="C247" s="4" t="inlineStr">
        <is>
          <t>23.50%</t>
        </is>
      </c>
    </row>
    <row r="248">
      <c r="A248" s="4" t="inlineStr">
        <is>
          <t>Annual Return 2020</t>
        </is>
      </c>
      <c r="B248" s="4" t="inlineStr">
        <is>
          <t>rr_AnnualReturn2020</t>
        </is>
      </c>
      <c r="C248" s="4" t="inlineStr">
        <is>
          <t>29.00%</t>
        </is>
      </c>
    </row>
    <row r="249">
      <c r="A249" s="4" t="inlineStr">
        <is>
          <t>Highest Quarterly Return, Label</t>
        </is>
      </c>
      <c r="B249" s="4" t="inlineStr">
        <is>
          <t>rr_HighestQuarterlyReturnLabel</t>
        </is>
      </c>
      <c r="C249" s="4" t="inlineStr">
        <is>
          <t>highest quarterly return</t>
        </is>
      </c>
    </row>
    <row r="250">
      <c r="A250" s="4" t="inlineStr">
        <is>
          <t>Highest Quarterly Return, Date</t>
        </is>
      </c>
      <c r="B250" s="4" t="inlineStr">
        <is>
          <t>rr_BarChartHighestQuarterlyReturnDate</t>
        </is>
      </c>
      <c r="C250" s="4" t="inlineStr">
        <is>
          <t>Jun. 30,
		2020</t>
        </is>
      </c>
    </row>
    <row r="251">
      <c r="A251" s="4" t="inlineStr">
        <is>
          <t>Highest Quarterly Return</t>
        </is>
      </c>
      <c r="B251" s="4" t="inlineStr">
        <is>
          <t>rr_BarChartHighestQuarterlyReturn</t>
        </is>
      </c>
      <c r="C251" s="4" t="inlineStr">
        <is>
          <t>28.84%</t>
        </is>
      </c>
    </row>
    <row r="252">
      <c r="A252" s="4" t="inlineStr">
        <is>
          <t>Lowest Quarterly Return, Label</t>
        </is>
      </c>
      <c r="B252" s="4" t="inlineStr">
        <is>
          <t>rr_LowestQuarterlyReturnLabel</t>
        </is>
      </c>
      <c r="C252" s="4" t="inlineStr">
        <is>
          <t>lowest quarterly return</t>
        </is>
      </c>
    </row>
    <row r="253">
      <c r="A253" s="4" t="inlineStr">
        <is>
          <t>Lowest Quarterly Return, Date</t>
        </is>
      </c>
      <c r="B253" s="4" t="inlineStr">
        <is>
          <t>rr_BarChartLowestQuarterlyReturnDate</t>
        </is>
      </c>
      <c r="C253" s="4" t="inlineStr">
        <is>
          <t>Mar. 31,
		2020</t>
        </is>
      </c>
    </row>
    <row r="254">
      <c r="A254" s="4" t="inlineStr">
        <is>
          <t>Lowest Quarterly Return</t>
        </is>
      </c>
      <c r="B254" s="4" t="inlineStr">
        <is>
          <t>rr_BarChartLowestQuarterlyReturn</t>
        </is>
      </c>
      <c r="C254" s="4" t="inlineStr">
        <is>
          <t>(22.47%)</t>
        </is>
      </c>
    </row>
    <row r="255">
      <c r="A255" s="4" t="inlineStr">
        <is>
          <t>Label</t>
        </is>
      </c>
      <c r="B255" s="4" t="inlineStr">
        <is>
          <t>rr_AverageAnnualReturnLabel</t>
        </is>
      </c>
      <c r="C255" s="4" t="inlineStr">
        <is>
          <t>Return Before Taxes</t>
        </is>
      </c>
    </row>
    <row r="256">
      <c r="A256" s="4" t="inlineStr">
        <is>
          <t>1 Year</t>
        </is>
      </c>
      <c r="B256" s="4" t="inlineStr">
        <is>
          <t>rr_AverageAnnualReturnYear01</t>
        </is>
      </c>
      <c r="C256" s="4" t="inlineStr">
        <is>
          <t>29.00%</t>
        </is>
      </c>
    </row>
    <row r="257">
      <c r="A257" s="4" t="inlineStr">
        <is>
          <t>5 Years</t>
        </is>
      </c>
      <c r="B257" s="4" t="inlineStr">
        <is>
          <t>rr_AverageAnnualReturnYear05</t>
        </is>
      </c>
      <c r="C257" s="4" t="inlineStr">
        <is>
          <t>17.22%</t>
        </is>
      </c>
    </row>
    <row r="258">
      <c r="A258" s="4" t="inlineStr">
        <is>
          <t>10 Years</t>
        </is>
      </c>
      <c r="B258" s="4" t="inlineStr">
        <is>
          <t>rr_AverageAnnualReturnYear10</t>
        </is>
      </c>
      <c r="C258" s="4" t="inlineStr">
        <is>
          <t>17.56%</t>
        </is>
      </c>
    </row>
    <row r="259">
      <c r="A259" s="4" t="inlineStr">
        <is>
          <t>Since Inception</t>
        </is>
      </c>
      <c r="B259" s="4" t="inlineStr">
        <is>
          <t>rr_AverageAnnualReturnSinceInception</t>
        </is>
      </c>
      <c r="C259" s="4" t="inlineStr">
        <is>
          <t>14.36%</t>
        </is>
      </c>
    </row>
    <row r="260">
      <c r="A260" s="4" t="inlineStr">
        <is>
          <t>Inception Date</t>
        </is>
      </c>
      <c r="B260" s="4" t="inlineStr">
        <is>
          <t>rr_AverageAnnualReturnInceptionDate</t>
        </is>
      </c>
      <c r="C260" s="4" t="inlineStr">
        <is>
          <t>Nov. 1,
		2004</t>
        </is>
      </c>
    </row>
    <row r="261">
      <c r="A261" s="4" t="inlineStr">
        <is>
          <t>PRIMECAP Odyssey Aggressive Growth Fund | PRIMECAP Odyssey Aggressive Growth Fund | After Taxes on Distributions</t>
        </is>
      </c>
    </row>
    <row r="262">
      <c r="A262" s="3" t="inlineStr">
        <is>
          <t>Prospectus [Line Items]</t>
        </is>
      </c>
      <c r="B262" s="4" t="inlineStr">
        <is>
          <t>rr_ProspectusLineItems</t>
        </is>
      </c>
    </row>
    <row r="263">
      <c r="A263" s="4" t="inlineStr">
        <is>
          <t>Label</t>
        </is>
      </c>
      <c r="B263" s="4" t="inlineStr">
        <is>
          <t>rr_AverageAnnualReturnLabel</t>
        </is>
      </c>
      <c r="C263" s="4" t="inlineStr">
        <is>
          <t>Return After Taxes on Distributions</t>
        </is>
      </c>
    </row>
    <row r="264">
      <c r="A264" s="4" t="inlineStr">
        <is>
          <t>1 Year</t>
        </is>
      </c>
      <c r="B264" s="4" t="inlineStr">
        <is>
          <t>rr_AverageAnnualReturnYear01</t>
        </is>
      </c>
      <c r="C264" s="4" t="inlineStr">
        <is>
          <t>26.74%</t>
        </is>
      </c>
    </row>
    <row r="265">
      <c r="A265" s="4" t="inlineStr">
        <is>
          <t>5 Years</t>
        </is>
      </c>
      <c r="B265" s="4" t="inlineStr">
        <is>
          <t>rr_AverageAnnualReturnYear05</t>
        </is>
      </c>
      <c r="C265" s="4" t="inlineStr">
        <is>
          <t>15.66%</t>
        </is>
      </c>
    </row>
    <row r="266">
      <c r="A266" s="4" t="inlineStr">
        <is>
          <t>10 Years</t>
        </is>
      </c>
      <c r="B266" s="4" t="inlineStr">
        <is>
          <t>rr_AverageAnnualReturnYear10</t>
        </is>
      </c>
      <c r="C266" s="4" t="inlineStr">
        <is>
          <t>16.36%</t>
        </is>
      </c>
    </row>
    <row r="267">
      <c r="A267" s="4" t="inlineStr">
        <is>
          <t>Since Inception</t>
        </is>
      </c>
      <c r="B267" s="4" t="inlineStr">
        <is>
          <t>rr_AverageAnnualReturnSinceInception</t>
        </is>
      </c>
      <c r="C267" s="4" t="inlineStr">
        <is>
          <t>13.57%</t>
        </is>
      </c>
    </row>
    <row r="268">
      <c r="A268" s="4" t="inlineStr">
        <is>
          <t>Inception Date</t>
        </is>
      </c>
      <c r="B268" s="4" t="inlineStr">
        <is>
          <t>rr_AverageAnnualReturnInceptionDate</t>
        </is>
      </c>
      <c r="C268" s="4" t="inlineStr">
        <is>
          <t>Nov. 1,
		2004</t>
        </is>
      </c>
    </row>
    <row r="269">
      <c r="A269" s="4" t="inlineStr">
        <is>
          <t>PRIMECAP Odyssey Aggressive Growth Fund | PRIMECAP Odyssey Aggressive Growth Fund | After Taxes on Distributions and Sales</t>
        </is>
      </c>
    </row>
    <row r="270">
      <c r="A270" s="3" t="inlineStr">
        <is>
          <t>Prospectus [Line Items]</t>
        </is>
      </c>
      <c r="B270" s="4" t="inlineStr">
        <is>
          <t>rr_ProspectusLineItems</t>
        </is>
      </c>
    </row>
    <row r="271">
      <c r="A271" s="4" t="inlineStr">
        <is>
          <t>Label</t>
        </is>
      </c>
      <c r="B271" s="4" t="inlineStr">
        <is>
          <t>rr_AverageAnnualReturnLabel</t>
        </is>
      </c>
      <c r="C271" s="4" t="inlineStr">
        <is>
          <t>Return After Taxes on Distributions and Sale of Fund Shares</t>
        </is>
      </c>
    </row>
    <row r="272">
      <c r="A272" s="4" t="inlineStr">
        <is>
          <t>1 Year</t>
        </is>
      </c>
      <c r="B272" s="4" t="inlineStr">
        <is>
          <t>rr_AverageAnnualReturnYear01</t>
        </is>
      </c>
      <c r="C272" s="4" t="inlineStr">
        <is>
          <t>18.74%</t>
        </is>
      </c>
    </row>
    <row r="273">
      <c r="A273" s="4" t="inlineStr">
        <is>
          <t>5 Years</t>
        </is>
      </c>
      <c r="B273" s="4" t="inlineStr">
        <is>
          <t>rr_AverageAnnualReturnYear05</t>
        </is>
      </c>
      <c r="C273" s="4" t="inlineStr">
        <is>
          <t>13.62%</t>
        </is>
      </c>
    </row>
    <row r="274">
      <c r="A274" s="4" t="inlineStr">
        <is>
          <t>10 Years</t>
        </is>
      </c>
      <c r="B274" s="4" t="inlineStr">
        <is>
          <t>rr_AverageAnnualReturnYear10</t>
        </is>
      </c>
      <c r="C274" s="4" t="inlineStr">
        <is>
          <t>14.66%</t>
        </is>
      </c>
    </row>
    <row r="275">
      <c r="A275" s="4" t="inlineStr">
        <is>
          <t>Since Inception</t>
        </is>
      </c>
      <c r="B275" s="4" t="inlineStr">
        <is>
          <t>rr_AverageAnnualReturnSinceInception</t>
        </is>
      </c>
      <c r="C275" s="4" t="inlineStr">
        <is>
          <t>12.38%</t>
        </is>
      </c>
    </row>
    <row r="276">
      <c r="A276" s="4" t="inlineStr">
        <is>
          <t>Inception Date</t>
        </is>
      </c>
      <c r="B276" s="4" t="inlineStr">
        <is>
          <t>rr_AverageAnnualReturnInceptionDate</t>
        </is>
      </c>
      <c r="C276" s="4" t="inlineStr">
        <is>
          <t>Nov. 1,
		2004</t>
        </is>
      </c>
    </row>
    <row r="277"/>
    <row r="278">
      <c r="A278" s="4" t="inlineStr">
        <is>
          <t>[1]</t>
        </is>
      </c>
      <c r="B278" s="4" t="inlineStr">
        <is>
          <t>Total Annual Fund Operating Expenses do not correlate to the Ratio of Expenses to Average Net Assets in the Financial Highlights section of the statutory prospectus, which reflects the operating expenses of the Fund and does not include acquired fund fees and expenses (“AFFE”).</t>
        </is>
      </c>
    </row>
    <row r="279">
      <c r="A279" s="4" t="inlineStr">
        <is>
          <t>[2]</t>
        </is>
      </c>
      <c r="B279" s="4" t="inlineStr">
        <is>
          <t>Total Annual Fund Operating Expenses do not correlate to the Ratio of Expenses to Average Net Assets in the Financial Highlights section of the statutory prospectus, which reflects the operating expenses of the Fund and does not include acquired fund fees and expenses (“AFFE”).</t>
        </is>
      </c>
    </row>
  </sheetData>
  <mergeCells count="4">
    <mergeCell ref="C1:D1"/>
    <mergeCell ref="A277:C277"/>
    <mergeCell ref="B278:C278"/>
    <mergeCell ref="B279:C2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52:14Z</dcterms:created>
  <dcterms:modified xmlns:dcterms="http://purl.org/dc/terms/" xmlns:xsi="http://www.w3.org/2001/XMLSchema-instance" xsi:type="dcterms:W3CDTF">2021-02-26T15:52:14Z</dcterms:modified>
</cp:coreProperties>
</file>